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General" sheetId="8" state="visible" r:id="rId8"/>
    <sheet xmlns:r="http://schemas.openxmlformats.org/officeDocument/2006/relationships" name="New Accounting Pronouncements" sheetId="9" state="visible" r:id="rId9"/>
    <sheet xmlns:r="http://schemas.openxmlformats.org/officeDocument/2006/relationships" name="Discontinued Operations" sheetId="10" state="visible" r:id="rId10"/>
    <sheet xmlns:r="http://schemas.openxmlformats.org/officeDocument/2006/relationships" name="Changes In Accounting Policies" sheetId="11" state="visible" r:id="rId11"/>
    <sheet xmlns:r="http://schemas.openxmlformats.org/officeDocument/2006/relationships" name="Significant Changes Due To Topi" sheetId="12" state="visible" r:id="rId12"/>
    <sheet xmlns:r="http://schemas.openxmlformats.org/officeDocument/2006/relationships" name="Segment Reporting" sheetId="13" state="visible" r:id="rId13"/>
    <sheet xmlns:r="http://schemas.openxmlformats.org/officeDocument/2006/relationships" name="Geographic Information" sheetId="14" state="visible" r:id="rId14"/>
    <sheet xmlns:r="http://schemas.openxmlformats.org/officeDocument/2006/relationships" name="Investment In Partnerships" sheetId="15" state="visible" r:id="rId15"/>
    <sheet xmlns:r="http://schemas.openxmlformats.org/officeDocument/2006/relationships" name="Investment Securities" sheetId="16" state="visible" r:id="rId16"/>
    <sheet xmlns:r="http://schemas.openxmlformats.org/officeDocument/2006/relationships" name="Inventories" sheetId="17" state="visible" r:id="rId17"/>
    <sheet xmlns:r="http://schemas.openxmlformats.org/officeDocument/2006/relationships" name="Short And Long-Term Debt" sheetId="18" state="visible" r:id="rId18"/>
    <sheet xmlns:r="http://schemas.openxmlformats.org/officeDocument/2006/relationships" name="Income Taxes" sheetId="19" state="visible" r:id="rId19"/>
    <sheet xmlns:r="http://schemas.openxmlformats.org/officeDocument/2006/relationships" name="Shareholders' Equity And Stock-" sheetId="20" state="visible" r:id="rId20"/>
    <sheet xmlns:r="http://schemas.openxmlformats.org/officeDocument/2006/relationships" name="Income Per Share" sheetId="21" state="visible" r:id="rId21"/>
    <sheet xmlns:r="http://schemas.openxmlformats.org/officeDocument/2006/relationships" name="Legal Proceedings" sheetId="22" state="visible" r:id="rId22"/>
    <sheet xmlns:r="http://schemas.openxmlformats.org/officeDocument/2006/relationships" name="Related-Party Transactions" sheetId="23" state="visible" r:id="rId23"/>
    <sheet xmlns:r="http://schemas.openxmlformats.org/officeDocument/2006/relationships" name="Revenue By Market" sheetId="24" state="visible" r:id="rId24"/>
    <sheet xmlns:r="http://schemas.openxmlformats.org/officeDocument/2006/relationships" name="Subsequent Events" sheetId="25" state="visible" r:id="rId25"/>
    <sheet xmlns:r="http://schemas.openxmlformats.org/officeDocument/2006/relationships" name="New Accounting Pronouncements (" sheetId="26" state="visible" r:id="rId26"/>
    <sheet xmlns:r="http://schemas.openxmlformats.org/officeDocument/2006/relationships" name="Discontinued Operations (Tables" sheetId="27" state="visible" r:id="rId27"/>
    <sheet xmlns:r="http://schemas.openxmlformats.org/officeDocument/2006/relationships" name="Significant Changes Due To To_2" sheetId="28" state="visible" r:id="rId28"/>
    <sheet xmlns:r="http://schemas.openxmlformats.org/officeDocument/2006/relationships" name="Segment Reporting (Tables)" sheetId="29" state="visible" r:id="rId29"/>
    <sheet xmlns:r="http://schemas.openxmlformats.org/officeDocument/2006/relationships" name="Geographic Information (Tables)" sheetId="30" state="visible" r:id="rId30"/>
    <sheet xmlns:r="http://schemas.openxmlformats.org/officeDocument/2006/relationships" name="Investment In Partnerships (Tab" sheetId="31" state="visible" r:id="rId31"/>
    <sheet xmlns:r="http://schemas.openxmlformats.org/officeDocument/2006/relationships" name="Investment Securities (Tables)" sheetId="32" state="visible" r:id="rId32"/>
    <sheet xmlns:r="http://schemas.openxmlformats.org/officeDocument/2006/relationships" name="Inventories (Tables)" sheetId="33" state="visible" r:id="rId33"/>
    <sheet xmlns:r="http://schemas.openxmlformats.org/officeDocument/2006/relationships" name="Short And Long-Term Debt (Table" sheetId="34" state="visible" r:id="rId34"/>
    <sheet xmlns:r="http://schemas.openxmlformats.org/officeDocument/2006/relationships" name="Income Taxes (Tables)" sheetId="35" state="visible" r:id="rId35"/>
    <sheet xmlns:r="http://schemas.openxmlformats.org/officeDocument/2006/relationships" name="Shareholders' Equity And Stoc_2" sheetId="36" state="visible" r:id="rId36"/>
    <sheet xmlns:r="http://schemas.openxmlformats.org/officeDocument/2006/relationships" name="Income Per Share (Tables)" sheetId="37" state="visible" r:id="rId37"/>
    <sheet xmlns:r="http://schemas.openxmlformats.org/officeDocument/2006/relationships" name="Revenue By Market (Tables)" sheetId="38" state="visible" r:id="rId38"/>
    <sheet xmlns:r="http://schemas.openxmlformats.org/officeDocument/2006/relationships" name="General (Narrative) (Details)" sheetId="39" state="visible" r:id="rId39"/>
    <sheet xmlns:r="http://schemas.openxmlformats.org/officeDocument/2006/relationships" name="Discontinued Operations (Narrat" sheetId="40" state="visible" r:id="rId40"/>
    <sheet xmlns:r="http://schemas.openxmlformats.org/officeDocument/2006/relationships" name="Discontinued Operations (Summar" sheetId="41" state="visible" r:id="rId41"/>
    <sheet xmlns:r="http://schemas.openxmlformats.org/officeDocument/2006/relationships" name="Discontinued Operations (Schedu" sheetId="42" state="visible" r:id="rId42"/>
    <sheet xmlns:r="http://schemas.openxmlformats.org/officeDocument/2006/relationships" name="Changes In Accounting Policies " sheetId="43" state="visible" r:id="rId43"/>
    <sheet xmlns:r="http://schemas.openxmlformats.org/officeDocument/2006/relationships" name="Significant Changes Due To To_3" sheetId="44" state="visible" r:id="rId44"/>
    <sheet xmlns:r="http://schemas.openxmlformats.org/officeDocument/2006/relationships" name="Significant Changes Due To To_4" sheetId="45" state="visible" r:id="rId45"/>
    <sheet xmlns:r="http://schemas.openxmlformats.org/officeDocument/2006/relationships" name="Significant Changes Due To To_5" sheetId="46" state="visible" r:id="rId46"/>
    <sheet xmlns:r="http://schemas.openxmlformats.org/officeDocument/2006/relationships" name="Significant Changes Due To To_6" sheetId="47" state="visible" r:id="rId47"/>
    <sheet xmlns:r="http://schemas.openxmlformats.org/officeDocument/2006/relationships" name="Significant Changes Due To To_7" sheetId="48" state="visible" r:id="rId48"/>
    <sheet xmlns:r="http://schemas.openxmlformats.org/officeDocument/2006/relationships" name="Significant Changes Due To To_8" sheetId="49" state="visible" r:id="rId49"/>
    <sheet xmlns:r="http://schemas.openxmlformats.org/officeDocument/2006/relationships" name="Significant Changes Due To To_9" sheetId="50" state="visible" r:id="rId50"/>
    <sheet xmlns:r="http://schemas.openxmlformats.org/officeDocument/2006/relationships" name="Segment Reporting (Narrative) (" sheetId="51" state="visible" r:id="rId51"/>
    <sheet xmlns:r="http://schemas.openxmlformats.org/officeDocument/2006/relationships" name="Segment Reporting (Summary Of D" sheetId="52" state="visible" r:id="rId52"/>
    <sheet xmlns:r="http://schemas.openxmlformats.org/officeDocument/2006/relationships" name="Geographic Information (Narrati" sheetId="53" state="visible" r:id="rId53"/>
    <sheet xmlns:r="http://schemas.openxmlformats.org/officeDocument/2006/relationships" name="Geographic Information (Geograp" sheetId="54" state="visible" r:id="rId54"/>
    <sheet xmlns:r="http://schemas.openxmlformats.org/officeDocument/2006/relationships" name="Geographic Information (Geogr_2" sheetId="55" state="visible" r:id="rId55"/>
    <sheet xmlns:r="http://schemas.openxmlformats.org/officeDocument/2006/relationships" name="Investment In Partnerships (Nar" sheetId="56" state="visible" r:id="rId56"/>
    <sheet xmlns:r="http://schemas.openxmlformats.org/officeDocument/2006/relationships" name="Investment In Partnerships (Inv" sheetId="57" state="visible" r:id="rId57"/>
    <sheet xmlns:r="http://schemas.openxmlformats.org/officeDocument/2006/relationships" name="Investment Securities (Schedule" sheetId="58" state="visible" r:id="rId58"/>
    <sheet xmlns:r="http://schemas.openxmlformats.org/officeDocument/2006/relationships" name="Inventories (Schedule Of Invent" sheetId="59" state="visible" r:id="rId59"/>
    <sheet xmlns:r="http://schemas.openxmlformats.org/officeDocument/2006/relationships" name="Short And Long-Term Debt (Narra" sheetId="60" state="visible" r:id="rId60"/>
    <sheet xmlns:r="http://schemas.openxmlformats.org/officeDocument/2006/relationships" name="Short And Long-Term Debt (Summa" sheetId="61" state="visible" r:id="rId61"/>
    <sheet xmlns:r="http://schemas.openxmlformats.org/officeDocument/2006/relationships" name="Income Taxes (Narrative) (Detai" sheetId="62" state="visible" r:id="rId62"/>
    <sheet xmlns:r="http://schemas.openxmlformats.org/officeDocument/2006/relationships" name="Income Taxes (Income (Loss) Bef" sheetId="63" state="visible" r:id="rId63"/>
    <sheet xmlns:r="http://schemas.openxmlformats.org/officeDocument/2006/relationships" name="Shareholders' Equity And Stoc_3" sheetId="64" state="visible" r:id="rId64"/>
    <sheet xmlns:r="http://schemas.openxmlformats.org/officeDocument/2006/relationships" name="Shareholders' Equity And Stoc_4" sheetId="65" state="visible" r:id="rId65"/>
    <sheet xmlns:r="http://schemas.openxmlformats.org/officeDocument/2006/relationships" name="Income Per Share (Narrative) (D" sheetId="66" state="visible" r:id="rId66"/>
    <sheet xmlns:r="http://schemas.openxmlformats.org/officeDocument/2006/relationships" name="Income Per Share (Reconciliatio" sheetId="67" state="visible" r:id="rId67"/>
    <sheet xmlns:r="http://schemas.openxmlformats.org/officeDocument/2006/relationships" name="Legal Proceedings (Narrative) (" sheetId="68" state="visible" r:id="rId68"/>
    <sheet xmlns:r="http://schemas.openxmlformats.org/officeDocument/2006/relationships" name="Related-Party Transactions (Nar" sheetId="69" state="visible" r:id="rId69"/>
    <sheet xmlns:r="http://schemas.openxmlformats.org/officeDocument/2006/relationships" name="Revenue By Market (Schedule Of " sheetId="70" state="visible" r:id="rId70"/>
  </sheets>
  <definedNames/>
  <calcPr calcId="124519" fullCalcOnLoad="1"/>
</workbook>
</file>

<file path=xl/sharedStrings.xml><?xml version="1.0" encoding="utf-8"?>
<sst xmlns="http://schemas.openxmlformats.org/spreadsheetml/2006/main" uniqueCount="442">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INTRICON CORP</t>
  </si>
  <si>
    <t>Entity Central Index Key</t>
  </si>
  <si>
    <t>Current Fiscal Year End Date</t>
  </si>
  <si>
    <t>--12-31</t>
  </si>
  <si>
    <t>Entity Filer Category</t>
  </si>
  <si>
    <t>Non-accelerated Filer</t>
  </si>
  <si>
    <t>Entity Small Business</t>
  </si>
  <si>
    <t>true</t>
  </si>
  <si>
    <t>Entity Emerging Growth Company</t>
  </si>
  <si>
    <t>Entity Common Stock, Shares Outstanding</t>
  </si>
  <si>
    <t>Consolidated Condensed Balance Sheets - USD ($) $ in Thousands</t>
  </si>
  <si>
    <t>Dec. 31, 2017</t>
  </si>
  <si>
    <t>Current assets:</t>
  </si>
  <si>
    <t>Cash, cash equivalents and restricted cash</t>
  </si>
  <si>
    <t>Available for sale securities</t>
  </si>
  <si>
    <t>Accounts receivable, less allowance for doubtful accounts of $700 at September 30, 2018 and $332 at December 31, 2017</t>
  </si>
  <si>
    <t>Inventories</t>
  </si>
  <si>
    <t>Contract assets</t>
  </si>
  <si>
    <t>Other current assets</t>
  </si>
  <si>
    <t>Total current assets</t>
  </si>
  <si>
    <t>Machinery and equipment</t>
  </si>
  <si>
    <t>Less: Accumulated depreciation</t>
  </si>
  <si>
    <t>Net machinery and equipment</t>
  </si>
  <si>
    <t>Goodwill</t>
  </si>
  <si>
    <t>Intangible assets, net</t>
  </si>
  <si>
    <t>Investment in partnerships</t>
  </si>
  <si>
    <t>Other assets, net</t>
  </si>
  <si>
    <t>Total assets</t>
  </si>
  <si>
    <t>Current liabilities:</t>
  </si>
  <si>
    <t>Current maturities of long-term debt</t>
  </si>
  <si>
    <t>Accounts payable</t>
  </si>
  <si>
    <t>Accrued salaries, wages and commissions</t>
  </si>
  <si>
    <t>Other accrued liabilities</t>
  </si>
  <si>
    <t>Total current liabilities</t>
  </si>
  <si>
    <t>Long-term debt, less current maturities</t>
  </si>
  <si>
    <t>Other postretirement benefit obligations</t>
  </si>
  <si>
    <t>Accrued pension liabilities</t>
  </si>
  <si>
    <t>Other long-term liabilities</t>
  </si>
  <si>
    <t>Total liabilities</t>
  </si>
  <si>
    <t>Commitments and contingencies (note 15)</t>
  </si>
  <si>
    <t xml:space="preserve"> </t>
  </si>
  <si>
    <t>Shareholders' equity:</t>
  </si>
  <si>
    <t>Common stock, $1.00 par value per share; 20,000 shares authorized; 8,640 and 6,900 shares issued and outstanding at September 30, 2018 and December 31, 2017, respectively</t>
  </si>
  <si>
    <t>Additional paid-in capital</t>
  </si>
  <si>
    <t>Accumulated deficit</t>
  </si>
  <si>
    <t>Accumulated other comprehensive loss</t>
  </si>
  <si>
    <t>Total shareholders' equity</t>
  </si>
  <si>
    <t>Non-controlling interest</t>
  </si>
  <si>
    <t>Total equity</t>
  </si>
  <si>
    <t>Total liabilities and equity</t>
  </si>
  <si>
    <t>Consolidated Condensed Balance Sheets (Parenthetical) - USD ($) $ in Thousands</t>
  </si>
  <si>
    <t>Consolidated Condensed Balance Sheets [Abstract]</t>
  </si>
  <si>
    <t>Accounts receivable, allowance for doubtful accounts</t>
  </si>
  <si>
    <t>Common stock, par value</t>
  </si>
  <si>
    <t>Common stock, shares authorized</t>
  </si>
  <si>
    <t>Common stock, shares issued</t>
  </si>
  <si>
    <t>Common stock, shares outstanding</t>
  </si>
  <si>
    <t>Consolidated Condensed Statements of Operations - USD ($) shares in Thousands, $ in Thousands</t>
  </si>
  <si>
    <t>3 Months Ended</t>
  </si>
  <si>
    <t>Sep. 30, 2017</t>
  </si>
  <si>
    <t>Consolidated Condensed Statements of Operations [Abstract]</t>
  </si>
  <si>
    <t>Sales, net</t>
  </si>
  <si>
    <t>Cost of sales</t>
  </si>
  <si>
    <t>Gross profit</t>
  </si>
  <si>
    <t>Operating expenses:</t>
  </si>
  <si>
    <t>Sales and marketing</t>
  </si>
  <si>
    <t>General and administrative</t>
  </si>
  <si>
    <t>Research and development</t>
  </si>
  <si>
    <t>Total operating expenses</t>
  </si>
  <si>
    <t>Operating income</t>
  </si>
  <si>
    <t>Interest expense, net</t>
  </si>
  <si>
    <t>Other expense</t>
  </si>
  <si>
    <t>Income from continuing operations before income taxes and discontinued operations</t>
  </si>
  <si>
    <t>Income tax expense (benefit)</t>
  </si>
  <si>
    <t>Income from continuing operations before discontinued operations</t>
  </si>
  <si>
    <t>Loss on sale of discontinued operations (Note 3)</t>
  </si>
  <si>
    <t>Loss from discontinued operations (Note 3)</t>
  </si>
  <si>
    <t>Net income</t>
  </si>
  <si>
    <t>Less: Loss allocated to non-controlling interest</t>
  </si>
  <si>
    <t>Net income attributable to IntriCon shareholders</t>
  </si>
  <si>
    <t>Basic income (loss) per share attributable to IntriCon shareholders:</t>
  </si>
  <si>
    <t>Continuing operations</t>
  </si>
  <si>
    <t>Discontinued operations</t>
  </si>
  <si>
    <t>Net income per share:</t>
  </si>
  <si>
    <t>Diluted income (loss) per share attributable to IntriCon shareholders:</t>
  </si>
  <si>
    <t>Average shares outstanding:</t>
  </si>
  <si>
    <t>Basic</t>
  </si>
  <si>
    <t>Diluted</t>
  </si>
  <si>
    <t>Consolidated Condensed Statements Of Comprehensive Income - USD ($) $ in Thousands</t>
  </si>
  <si>
    <t>Consolidated Condensed Statements of Comprehensive Income [Abstract]</t>
  </si>
  <si>
    <t>Interest rate swap, net of taxes of $0</t>
  </si>
  <si>
    <t>Pension and postretirement obligations, net of taxes of $0</t>
  </si>
  <si>
    <t>Foreign currency translation adjustment, net of taxes of $0</t>
  </si>
  <si>
    <t>Comprehensive income</t>
  </si>
  <si>
    <t>Consolidated Condensed Statements Of Comprehensive Income (Parenthetical) - USD ($)</t>
  </si>
  <si>
    <t>Interest rate swap, tax</t>
  </si>
  <si>
    <t>Pension and postretirement obligations, tax</t>
  </si>
  <si>
    <t>Foreign currency translation adjustment, tax</t>
  </si>
  <si>
    <t>Consolidated Condensed Statements Of Cash Flows - USD ($) $ in Thousands</t>
  </si>
  <si>
    <t>Cash flows from operating activities:</t>
  </si>
  <si>
    <t>Adjustments to reconcile net income to net cash provided by operating activities:</t>
  </si>
  <si>
    <t>Depreciation and amortization</t>
  </si>
  <si>
    <t>Stock-based compensation</t>
  </si>
  <si>
    <t>Loss on sale of discontinued operations</t>
  </si>
  <si>
    <t>Change in allowance for doubtful accounts</t>
  </si>
  <si>
    <t>Equity in loss of partnerships</t>
  </si>
  <si>
    <t>Changes in operating assets and liabilities:</t>
  </si>
  <si>
    <t>Accounts receivable</t>
  </si>
  <si>
    <t>Other assets</t>
  </si>
  <si>
    <t>Accrued expenses</t>
  </si>
  <si>
    <t>Other liabilities</t>
  </si>
  <si>
    <t>Net cash provided by (used in) operating activities</t>
  </si>
  <si>
    <t>Cash flows from investing activities:</t>
  </si>
  <si>
    <t>Purchases of property, plant and equipment</t>
  </si>
  <si>
    <t>Purchase of investment securities</t>
  </si>
  <si>
    <t>Sale of investment securities</t>
  </si>
  <si>
    <t>Net cash used in investing activities</t>
  </si>
  <si>
    <t>Cash flows from financing activities:</t>
  </si>
  <si>
    <t>Proceeds from long-term debt</t>
  </si>
  <si>
    <t>Repayments of long-term debt</t>
  </si>
  <si>
    <t>Proceeds from issuance of common stock, net of costs</t>
  </si>
  <si>
    <t>Payments for repurchase of common stock and related costs</t>
  </si>
  <si>
    <t>Proceeds from employee stock purchases and exercise of stock options</t>
  </si>
  <si>
    <t>Net cash provided by (used in) financing activities</t>
  </si>
  <si>
    <t>Effect of exchange rate changes on cash</t>
  </si>
  <si>
    <t>Net increase (decrease) in cash</t>
  </si>
  <si>
    <t>Cash, cash equivalents and restricted cash, beginning of period</t>
  </si>
  <si>
    <t>Cash, cash equivalents and restricted cash, end of period</t>
  </si>
  <si>
    <t>Noncash investing and financing:</t>
  </si>
  <si>
    <t>Investment in partnerships through liability incurred</t>
  </si>
  <si>
    <t>Acquisition of property, plant and equipment in accounts payable</t>
  </si>
  <si>
    <t>General</t>
  </si>
  <si>
    <t>General [Abstract]</t>
  </si>
  <si>
    <t xml:space="preserve">1. General
﻿
In the opinion of management, the accompanying consolidated condensed financial statements contain all adjustments (consisting of normal recurring adjustments) necessary to present fairly IntriCon Corporation's (“IntriCon” or the “Company”) consolidated financial position as of September 30, 2018 and December 31, 2017, the consolidated results of its operations for the three and nine months ended September 30, 2018 and 2017 and cash flows for the nine months ended September 30, 2018 and 2017. Results of operations for the interim periods are not necessarily indicative of the results of operations expected for the full year or any other interim period.
﻿
In December 2016, the Company’s board of directors approved plans to discontinue its cardiac diagnostic monitoring business. The Company sold the cardiac diagnostic monitoring business on February 17, 2017 to Datrix, LLC. For all periods presented, the Company classified this business as discontinued operations, and, accordingly, has reclassified historical financial data presented herein.
The consolidated financial statements include the accounts of the Company and its consolidated subsidiaries. All material intercompany transactions and balances have been eliminated in consolidation. The Company evaluates its voting and variable interests in entities on a qualitative and quantitative basis. The Company consolidates entities in which it concludes it has the power to direct the activities that most significantly impact an entity’s economic success and has the obligation to absorb losses or the right to receive benefits that could be significant to the entity.
﻿
In December 2017, the Company acquired the remaining 80 -percent stake in Hearing Help Express, Inc. (referred to as “Hearing Help Express” or “HHE”), a direct-to-consumer mail order hearing aid provider, for $650 in cash, repayment of $1,833 in debt to HHE’s 80% holder and an earn-out. The results of HHE have been consolidated into the Company’s financial statements since October 31, 2016. Prior to the acquisition of 100% ownership in December 2017, the Company allocated income and losses to the noncontrolling interest based on ownership percentage.
In February 2018, the Company closed on an additional 33% ownership interest in Soundperience, bringing its total ownership to 49% and its total investment to 1,500 Euros consisting of an equity investment and license agreement. Soundperience has designed self-fitting hearing aid technology. The Company does not anticipate the Soundperience business will have a notable financial impact on operating results, but rather will provide the Company with exclusive access in the United States to critical software technology. Soundperience’s self-fitting hearing aid technology is being used in the German market today, most notably through Signison, the Company’s joint venture with the majority owner of Soundperience. Soundperience and Signison are accounted for in the Company’s financial statements using the equity method.
﻿
The Company has evaluated subsequent events occurring after the date of the consolidated financial statements for events requiring recording or disclosure in the consolidated financial statements. </t>
  </si>
  <si>
    <t>New Accounting Pronouncements</t>
  </si>
  <si>
    <t>New Accounting Pronouncements [Abstract]</t>
  </si>
  <si>
    <t xml:space="preserve">2. New Accounting Pronouncements
In July 2018, the Financial Accounting Standards Board ( FASB ) issued Accounting Standards Update ( ASU ) 2018-11, "Leases (Topic 842): Targeted Improvements." The amendments of this ASU provide another transition method for the adoption of the new leases standard. Currently, entities are required to adopt the new leases standard using a modified retrospective transition method. The amendments of this ASU provide another transition method by allowing entities to initially apply the new leases standard at the adoption date and recognize a cumulative-effect adjustment to the opening balance of retained earnings in the period of adoption. Additionally, this ASU also provides lessors a practical expedient to not separate nonlease components from the associated lease component, similar to the expedient provided for lessees. The amendments related to separating components of a contract affect the amendments in ASU 2016-02, which are not yet effective but can be early adopted. For entities that have not adopted Topic 842 before the issuance of this ASU, the effective date and transition requirements for the amendments in this ASU related to separating components of a contract are the same as the effective date and transition requirements in ASU 2016-02. The Company has not yet determined the impact of this pronouncement on its consolidated financial statements and related disclosures
﻿
In January 2018, the FASB issued ASU No. 2018-01, "Leases (Topic 842): Land Easement Practical Expedient for Transition to Topic 842." This ASU provides an optional transition practical expedient to not evaluate under Topic 842, existing or expired land easements that were not previously accounted for as leases under the current leases guidance in Topic 840.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The amendments in this guidance affect the amendments in ASU 2016-02, which are not yet effective but may be early adopted. The effective date and transition requirements for the amendments are the same as the effective date and transition requirements in ASU 2016-02. An entity that early adopted Topic 842 should apply the amendments in this ASU upon issuance. Management does not intend to early adopt this guidance. The Company does not believe the adoption of this guidance will have a material impact on its consolidated financial position, results of operations or cash flows.
﻿
In March 2017, the FASB issued Accounting Standards Update ASU 2017-07, Retirement Benefits – Improving the Presentation of Net Periodic Pension Cost and Net Periodic Postretirement Benefit Cost. This guidance requires entities to present the service cost component of net periodic pension cost and net periodic postretirement benefit cost in the income statement line items where they report compensation cost. Entities will present all other components of net benefit cost outside operating income, if this subtotal is presented. The rules related to the timing of when costs are recognized or how they are measured have not changed. This amendment only impacts where those costs are reflected within the income statement. In addition, only the service cost component will be eligible for capitalization in inventory and other assets. This guidance became effective January 1, 2018. The adoption of this new standard did not have a material impact on the Company’s consolidated financial statements.
In February 2016, the FASB issued its final standard on accounting for leases. This standard, issued as ASU 2016-02, requires that an entity that is a lessee to recognize lease assets and lease liabilities on the balance sheet for all leases and disclose key information about leasing arrangements. This update is effective for financial statement periods beginning after December 15, 2018, with earlier application permitted. The Company has commenced its implementation of the standard and has established a timeline it believes is adequate for a timely adoption of the standard. The Company has not yet determined the impact of this pronouncement on its consolidated financial statements and related disclosures, but anticipates it will be required to record additional lease liabilities and corresponding rights to use assets.
﻿
﻿ </t>
  </si>
  <si>
    <t>Discontinued Operations</t>
  </si>
  <si>
    <t>Discontinued Operations [Abstract]</t>
  </si>
  <si>
    <t xml:space="preserve">3. Discontinued Operations
﻿
﻿
﻿
The following table shows the results of the cardiac diagnostic monitoring discontinued operations:
﻿
﻿
﻿
﻿
Three Months Ended
Nine Months Ended
﻿
September 30, 2018
September 30, 2017
September 30, 2018
September 30, 2017
﻿ Sales, net
$
-
$
-
$
-
$ 140
﻿ Operating costs and expenses
-
-
-
(268)
﻿ Net loss from discontinued operations
$
-
$
-
$
-
$ (128)
﻿
﻿
The Company sold the cardiac diagnostic monitoring business on February 17, 2017 to Datrix, LLC for a future revenue earn-out that was valued by the Company at $0 . The Company has no t earned any earn-out revenue through September 30, 2018. The Company recorded a loss on the sale of $164 . The net loss was computed as follows:
﻿
﻿
﻿
﻿ Accounts receivable, net
$ 179
﻿ Accrued liabilities
(15)
﻿ Net assets sold
164
﻿ Fair value of consideration received
-
﻿ Loss on sale of discontinued operations, net of income taxes
$ 164
﻿ </t>
  </si>
  <si>
    <t>Changes In Accounting Policies</t>
  </si>
  <si>
    <t>Changes In Accounting Policies [Abstract]</t>
  </si>
  <si>
    <t xml:space="preserve">4. Changes in Accounting Policies
﻿
The Company’s significant accounting policies are detailed in “Note 1: Summary of Significant Accounting Policies” of the Company’s Annual Report on Form 10-K for the year ended December 31, 2017. In May 2014, the FASB issued ASU 2014-09 “Topic 606. Revenue from Contracts with Customers” (Topic 606). Topic 606 supersedes the revenue recognition requirements previously set forth in the Accounting Standards Codification (ASC) Topic 605 “Revenue Recognition,”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with a date of initial application of January 1, 2018.
The Company applied Topic 606 retrospectively using the practical expedient in ASC 606-10-65-1(f)(3). The Company notes that all previously reported historical amounts are adjusted for the impact of ASC 606.
﻿
Changes to the Company’s significant accounting policies as a result of adopting Topic 606 are discussed below:
Revenue recognition - Revenue is measured based on consideration specified in the contract with a customer, adjusted for any applicable estimates of variable consideration and other factors affecting the transaction price, including noncash consideration, consideration paid or payable to customers and significant financing components. Revenue from all customers is recognized when a performance obligation is satisfied by transferring control of a distinct good or service to a customer, as further described below under “Performance obligations”.
Individual promised goods and services in a contract are considered a performance obligation and accounted for separately if the individual good or service is distinct, i.e., the customer can benefit from the good or service on its own or with other resources that are readily available to the customer and the good or service is separately identifiable from other promises in the arrangement. When an arrangement includes multiple performance obligations, the consideration is allocated between the performance obligations in proportion to their estimated stand-alone selling price. Costs related to products delivered are recognized in the period incurred, unless criteria for capitalization of costs under ASC 340-40 or other applicable guidance are met. Cost of revenues consist primarily of direct labor, manufacturing overhead, materials and components.
The Company excludes from revenue taxes collected from a customer that are assessed by a governmental authority and imposed on and concurrent with a specific revenue-producing transaction.
The Company includes shipping and handling fees in sales. Shipping and handling costs associated with outbound freight after control over a product has transferred to a customer are accounted for as a fulfillment cost and are included in cost of sales.
The timing of revenue recognition, billings and cash collections results in billed accounts receivable, unbilled receivables (contract assets), and customer advances and deposits (contract liabilities) on the Consolidated Balance Sheet as further described below under “Receivables, net”, “Contract assets” and “Contract liabilities”.
When more than one party is involved in providing goods or services to a customer, an entity determines whether it is a principal or an agent in these transactions by evaluating the nature of its promise to the customer. An entity is a principal and therefore records revenue on a gross basis if it controls a promised good or service before transferring that good or service to the customer. An entity is an agent and records as revenue the net amount it retains for its agency services if its role is to arrange for another entity to provide the goods or services.
Performance obligations - A performance obligation is a promise in a contract to transfer a distinct good or service to the customer and is the unit of account under ASC Topic 606. A contract’s transaction price is allocated to each distinct performance obligation in proportion to the standalone selling price for each and recognized as revenue when, or as, the performance obligation is satisfied. The Company’s various performance obligations and the timing or method of revenue recognition in each of the Company’s markets are discussed below:
Medical biotelemetry market - Customer orders from the medical biotelemetry market consist of a specified number of assembled and customized parts that the customer further integrates into their production process to produce market ready products. Customer orders do not include additional follow-on goods or services.
With the exception of prompt payment discounts, the transaction price for medical biotelemetry market products is the invoiced amount, as variable consideration in the form of refunds, credits, rebates, price concessions, pricing incentives or other items impacting transaction price are not present.
All of the Company’s products manufactured for the medical biotelemetry market are designed to each customer’s specifications, do not have an alternative use and cannot be sold or redirected by the Company to others. The Company has an enforceable right to payment for any finished or in-process units, including a reasonable margin, if the customer terminates the contract for reasons other than the Company’s failure to perform as promised. Control of these units is deemed to transfer to the customer over time during the manufacturing process, using the same measure of progress toward satisfying the promise to deliver the units to the customer. Each order is for a series of distinct units that comprise a single performance obligation. Consequently, the transaction price is recognized as revenue over time based on actual costs incurred in the manufacturing process to date relative to total expected costs to produce all ordered units.
﻿
Medical biotelemetry market products are invoiced when shipped and paid within normal commercial terms. The Company records a contract asset for revenue recognized over time in the production process for customized products that have not been shipped or invoiced to the customer.
Hearing health market - Customer orders from the hearing health market consist of hearing aid devices and related accessories. Each unit of product delivered under a customer order represents a distinct and separate performance obligation as the customer can benefit from each unit on its own or with other resources that are readily available to the customer and each unit of product is separately identifiable from other products in the arrangement.
With the exception of prompt payment discounts, the transaction price for the hearing health markets products is the invoiced amount, as variable consideration in the form of refunds, credits, rebates, price concessions, pricing incentives or other items impacting transaction price are not present.
Nearly all of the Company’s products manufactured for the hearing health market could be reworked without significant cost and sold to another customer in the event of the customer’s termination of an order before delivery, and therefore have an alternative use to the Company. Generally, revenue is recognized upon the transfer of control of the products which is based on shipment terms; however, in certain cases the amount of shipment is adjusted for expected future returns and related consideration received.
Professional audio market - The Company sells body-worn audio devices with application in the aviation, fire, law enforcement, safety and military markets as well as for performers and production staff in the music and stage performance markets. Each unit on a customer’s purchase order represents a distinct and separate performance obligation as the customer can benefit from each unit on its own or with other resources that are readily available to the customer and each unit is separately identifiable from the others because one does not significantly affect, modify or customize another.
Variable consideration in the form of refunds, credits, rebates, price concessions, pricing incentives or other items impacting the transaction price are not present. Invoiced amounts are deemed to approximate standalone selling price, such that a relative standalone selling price allocation between performance obligations is not required.
The products manufactured for the professional audio market could be reworked without significant cost and sold to another customer in the event of the customer’s termination of an order before delivery and therefore have an alternative use to the Company. Transfer of control of the goods, and revenue recognition, occurs at the point in time of shipment or delivery of the products to the customer depending on the applicable shipping terms. Professional audio market products are billed when shipped and paid within normal commercial terms.
Hearing health direct-to-consumer (DTC) market - The hearing health DTC business distributes hearing aids and related accessories to the end consumer and is the Company’s only business market that generates revenue from sales to the end consumer. The Company also sells a limited number of service plans for the hearing aids. Each product or service is a distinct performance obligation as each is independently useful either on its own or together with other products procured from the Company or other vendors and each product or service is separately identifiable from the others because one does not significantly affect, modify or customize another. Invoiced amounts are deemed to approximate standalone selling price, therefore a relative standalone selling price allocation between performance obligations is not required.
The hearing health DTC business offers a 60 -day trial period to the end consumer for hearing aids, during which customers can return the hearing aids for a full refund or exchange for a different hearing aid. The Company invoices for the hearing aids and recognizes revenue only after completion of the 60-day trial period, when the customer’s commitment to the arrangement is deemed to exist and an enforceable right to payment is established.
The transaction price for hearing aid accessories and service plans is the invoiced amount, as variable consideration in the form of refunds, credits, rebates, price concessions, pricing incentives or other items impacting transaction price are not present. Hearing aid accessories are billed and revenue is recognized upon shipment to the customer. Invoices are paid within normal commercial terms. Annual service plans are billed along with the hearing aid at the end of the 60-day trial period or upon renewal of the service plan, and paid within normal commercial terms. As the customer consumes the benefits of the service plan relatively evenly over the plan term, revenue for service plans is recognized on a straight-line basis commencing at the end of the trial period.
﻿
Receivables, net – Excluding the hearing health direct-to-consumer market, amounts recorded in receivables, net, on the consolidated balance sheet include amounts billed and currently due from customers. The amounts due are stated at their net estimated realizable value. An allowance for doubtful accounts is maintained to provide for the estimated amount of receivables that will not be collected. The allowance is based upon an assessment of customer creditworthiness, historical payment experience and the age of outstanding receivables. For the hearing health direct-to-consumer market, receivables, net, include amounts billed and currently due from customers and amounts to become due from customers on trial programs. The amounts due are stated at their net estimated realizable value. An allowance for doubtful accounts is maintained to provide for the estimated amount of receivables that will not be collected.
Contract Assets - Contract assets primarily include unbilled amounts recognized as revenue for customized products manufactured for the medical biotelemetry market. The customized goods have no alternative use to the Company and the Company has an enforceable right to payment for performance completed to date. The Company begins revenue recognition when these goods enter the manufacturing process and continues based on a measure of progress toward completion using a cost-to-cost input method that considers labor and overhead costs incurred and materials used to date in the manufacturing process relative to total expected production costs. Given the relatively short duration of the production process, contract assets are classified as current. Contract assets are reclassified to accounts receivable upon shipment of and invoicing for the products, at which point the right to consideration becomes unconditional.
Sales Commissions - Sales commissions paid to sales representatives are eligible for capitalization as they are incremental costs that would not have been incurred without entering into a specific sales arrangement and are recoverable through the expected margin on the transaction. The Company has elected to apply the practical expedient provided by ASC 340-40-25-4 and recognize the incremental costs of obtaining contracts as an expense when incurred, as the amortization period of the assets that would have otherwise been recognized is one year or less. These costs are included in sales and marketing expenses on the consolidated statements of operations.
Product Warranty - The Company offers warranties on various products and services. These warranties are assurance type warranties not sold on a standalone basis, and therefore are not considered distinct performance obligations. The Company estimates the costs that may be incurred under its warranties and records a liability in the amount of such costs at the time the product is sold.
﻿ </t>
  </si>
  <si>
    <t>Significant Changes Due To Topic 606</t>
  </si>
  <si>
    <t>Significant Changes Due To Topic 606 [Abstract]</t>
  </si>
  <si>
    <t xml:space="preserve">5. Significant Changes Due to Topic 606
﻿
Sales of Customized Medical Biotelemetry Products - The primary factor impacting the timing of the Company’s reported net income (loss) in the financial statements as a result of the adoption of Topic 606 is the acceleration of revenue and associated cost of sales recognized from the sale of customized medical biotelemetry products. For sales of these products, the Company previously recognized revenue at a point in time when the products were completed and shipped to the customer. Under Topic 606, if control of the products is transferred to the customer over the manufacturing process and the criteria for over time revenue recognition are otherwise met, revenue is recognized as products are manufactured utilizing an appropriate measure of progress toward satisfaction of the performance obligation. The Company’s contracts with customers for the production of customized medical biotelemetry products meet the criteria for over time revenue recognition; therefore, the Company utilizes an input method based on actual costs incurred in the manufacturing process to date relative to total expected production costs as a measure of progress toward transfer of control of the products to the customer and recognizes revenue on that basis. Amounts recognized as revenue but not yet shipped or billed to the customer are recorded as contract assets. See Note 4 for further discussion.
Principal vs. Agent Role in Sales under Supply Arrangement - The Company has determined that the nature of its promise to a third-party supplier is a performance obligation to provide the integrated hearing aid products to its customers and that the associated sales contracts meet the control criteria necessary to qualify the Company as the principal in the transactions. As a result, gross reporting of revenues for sales under the supply arrangement is appropriate under Topic 606 and the profit sharing amount due to the third party is reported as cost of sales.
Impacts on financial statements
Previously reported amounts for sales, cost of sales, contract assets and contract liabilities have been retrospectively adjusted to provide amounts comparable to the reporting under Topic 606. The following tables summarize the effects of adopting this accounting standard on the Company’s unaudited Consolidated Financial Statements.
﻿
Consolidated Statement of Operations:
﻿
﻿
﻿
﻿
Three Months Ended September 30, 2017, as reported
Effect of Adoption of ASC 606
Three Months Ended September 30, 2017, as adjusted
Nine Months Ended September 30, 2017, as reported
Effect of Adoption of ASC 606
Nine Months Ended September 30, 2017, as adjusted
﻿
﻿ Sales, net
$ 24,034
$ 1,027
$ 25,061
$ 66,083
$ 2,717
$ 68,800
﻿ Cost of sales
16,469
865
17,334
46,261
2,339
48,600
﻿ Gross profit
7,565
162
7,727
19,822
378
20,200
﻿
﻿ Operating expenses:
﻿ Sales and marketing
2,342
-
2,342
6,857
-
6,857
﻿ General and administrative
2,698
-
2,698
7,961
-
7,961
﻿ Research and development
1,047
-
1,047
3,312
-
3,312
﻿ Total operating expenses
6,087
-
6,087
18,130
-
18,130
﻿ Operating income
1,478
162
1,640
1,692
378
2,070
﻿
﻿ Interest expense
(177)
-
(177)
(548)
-
(548)
﻿ Other expense
(337)
-
(337)
(328)
-
(328)
﻿ Income from continuing operations before income taxes and discontinued operations
964
162
1,126
816
378
1,194
﻿ Income tax expense
47
-
47
165
-
165
﻿ Income from continuing operations before discontinued operations
917
162
1,079
651
378
1,029
﻿ Loss on sale of discontinued operations (Note 3)
-
-
-
(164)
-
(164)
﻿ Loss from discontinued operations (Note 3)
-
-
-
(128)
-
(128)
﻿ Net income
917
162
1,079
359
378
737
﻿ Less: Loss allocated to non-controlling interest
(186)
-
(186)
(925)
-
(925)
﻿ Net income attributable to IntriCon shareholders
$ 1,103
$ 162
$ 1,265
$ 1,284
$ 378
$ 1,662
﻿
﻿ Basic income (loss) per share attributable to IntriCon shareholders:
﻿ Continuing operations
$ 0.16
$ 0.02
$ 0.18
$ 0.23
$ 0.06
$ 0.29
﻿ Discontinued operations
-
-
$
-
(0.04)
-
(0.04)
﻿ Net Income per share
$ 0.16
$ 0.02
$ 0.18
$ 0.19
$ 0.06
$ 0.24
﻿
﻿ Diluted income (loss) per share attributable to IntriCon shareholders:
﻿ Continuing operations
$ 0.15
$ 0.02
$ 0.17
$ 0.22
$ 0.05
$ 0.27
﻿ Discontinued operations
-
-
-
(0.04)
-
(0.04)
﻿ Net Income per share
$ 0.15
$ 0.02
$ 0.17
$ 0.18
$ 0.05
$ 0.23
﻿
﻿ Average shares outstanding:
﻿ Basic
6,853
6,853
6,853
6,836
6,836
6,836
﻿ Diluted
7,251
7,251
7,251
7,179
7,179
7,179
﻿
﻿
Consolidated Statement of Comprehensive Income:
﻿
﻿
﻿
﻿
Three Months Ended September 30, 2017, as reported
Effect of Adoption of ASC 606
Three Months Ended September 30, 2017, as adjusted
﻿
﻿ Net income
$ 917
$ 162
$ 1,079
﻿
﻿
Nine Months Ended September 30, 2017, as reported
Effect of Adoption of ASC 606
Nine Months Ended September 30, 2017, as adjusted
﻿
﻿ Net income
$ 359
$ 378
$ 737
﻿
Consolidated Statement of Cash Flows:
﻿
﻿
﻿
Nine Months Ended September 30, 2017, as reported
Effect of Adoption of ASC 606
Nine Months Ended September 30, 2017, as adjusted
﻿
﻿ Net income
$ 359
$ 378
$ 737
﻿ Inventories
(2,615)
957
(1,658)
﻿ Contract assets
-
(1,335)
(1,335)
﻿
Prior Year Consolidated Balance Sheet:
﻿
﻿
﻿
﻿
December 31, 2017, as reported
Effect of Adoption of ASC 606
December 31, 2017, as adjusted
﻿
﻿ Inventories
$ 15,397
$ (1,689)
$ 13,708
﻿ Contract assets
-
2,979
2,979
﻿ Other accrued liabilities
3,224
515
3,739
﻿ Accumulated deficit
(6,831)
775
(6,056)
﻿
In addition, the cumulative impact to the Company’s retained earnings at January 1, 2017 was a decrease to the accumulated deficit of $518 .
Transaction price allocated to remaining performance obligations - The Company’s remaining performance obligations as of September 30, 2018 primarily include uncompleted production of customized products for which control transfers to the customer over time, certain uncompleted product sales for orders received and future obligations under service plan arrangements recognized over time. The Company has elected to apply the practical expedient provided in ASC 606-10-50-14 and not disclose information about the amount of transaction price allocated to these remaining performance obligations as they all have original expected durations of one year or less.
The following table provides information about receivables, contracts assets, and contract liabilities from contracts with customers.
﻿
﻿
﻿
﻿
September 30, 2018
December 31, 2017, as adjusted
﻿
﻿ Receivables, included in accounts receivable, less allowance for doubtful account
$ 13,591
$ 9,052
﻿ Contract assets
6,324
2,979
﻿ Contract liabilities, included in other current liabilities
416
312
﻿
Significant changes in contract assets and contract liabilities during the period are as follows:
﻿
﻿
﻿
For the nine months ended September 30, 2018
﻿
Contract assets increase (decrease)
Contract liabilities (increase) decrease
﻿
﻿ Reclassification of beginning contract liabilities to revenue, as a result of performance obligations satisfied
$
-
$ 312
﻿ Cash received in advance and not recognized as revenue
-
(416)
﻿ Reclassification of beginning contract assets to accounts receivable, as a result of right to consideration becoming unconditional
-
-
﻿ Contract assets recognized, net of reclassification to accounts receivable
3,345
﻿ Cumulative catch-up from a change in the timeframe for recognition of revenue arising from a contract liability
-
-
﻿ Increase as a result of cumulative catch-up adjustment arising from changes in the estimate of costs incurred relative to total amounts projected, excluding amounts transferred to receivables during the period.
-
﻿ Net Change
$ 3,345
$ (104)
﻿ </t>
  </si>
  <si>
    <t>Segment Reporting</t>
  </si>
  <si>
    <t>Segment Reporting [Abstract]</t>
  </si>
  <si>
    <t xml:space="preserve">6. Segment Reporting
﻿
The Company currently operates in two reportable segments: body-worn devices and hearing health direct-to-consumer. The nature of distribution and services has been deemed separately identifiable. Therefore, segment reporting has been applied.
Income (loss) from operations is total revenues less cost of sales and operating expenses. Identifiable assets by industry segment include assets directly identifiable with those operations. The accounting policies applied to determine segment information are the same as those described in the summary of significant accounting policies described in and incorporated by reference from “Management’s Discussion and Analysis of Financial Condition and Results of Operations,” and Note 1 to the financial statements contained in the Company’s Annual Report on Form 10-K for the year ended December 31, 2017. The Company evaluates the performance of each segment based on income and loss from continuing operations before income taxes. The following table summarizes data by industry segment:
﻿
﻿
﻿
﻿ At and for the Three Months Ended September 30, 2018
Body Worn Devices
Hearing Health Direct-to-End-Consumer
Total
﻿ Revenue, net
$ 28,644
$ 1,490
$ 30,134
﻿ Income (loss) from continuing operations 2,942
(1,039)
1,903
﻿ Identifiable assets (excluding goodwill) 100,051
6,137
106,188
﻿ Goodwill 9,551
1,257
10,808
﻿ Depreciation and amortization 659
55
714
﻿ Capital expenditures 1,885
3
1,888
﻿
﻿ At and for the Nine Months Ended September 30, 2018
Body Worn Devices
Hearing Health Direct-to-End-Consumer
Total
﻿ Revenue, net
$ 80,325
$ 5,332
$ 85,657
﻿ Income (loss) from continuing operations 6,671
(1,992)
4,679
﻿ Identifiable assets (excluding goodwill) 100,051
6,137
106,188
﻿ Goodwill 9,551
1,257
10,808
﻿ Depreciation and amortization 1,991
155
2,146
﻿ Capital expenditures 3,426
70
3,496
﻿
﻿ At and for the Three Months Ended September 30, 2017 (as adjusted)
Body Worn Devices
Hearing Health Direct-to-End-Consumer
Total
﻿ Revenue, net
$ 23,298
$ 1,763
$ 25,061
﻿ Income (loss) from continuing operations 1,283
(204)
1,079
﻿ Identifiable assets (excluding goodwill) 29,883
5,404
35,287
﻿ Goodwill 9,551
1,004
10,555
﻿ Depreciation and amortization 506
48
554
﻿ Capital expenditures 350
16
366
﻿
﻿ At and for the Nine Months Ended September 30, 2017 (as adjusted)
Body Worn Devices
Hearing Health Direct-to-End-Consumer
Total
﻿ Revenue, net
$ 64,212
$ 4,588
$ 68,800
﻿ Income (loss) from continuing operations 2,114
(1,085)
1,029
﻿ Identifiable assets (excluding goodwill) 29,883
5,404
35,287
﻿ Goodwill 9,551
1,004
10,555
﻿ Depreciation and amortization 1,500
159
1,659
﻿ Capital expenditures 836
148
984
﻿ </t>
  </si>
  <si>
    <t>Geographic Information</t>
  </si>
  <si>
    <t xml:space="preserve">7. Geographic Information
﻿
The geographical distribution of long-lived assets to geographical areas consisted of the following at:
﻿
﻿
﻿
﻿
September 30,
December 31,
﻿
2018
2017
﻿ United States
$ 9,826
$ 5,407
﻿ Singapore
1,081
1,254
﻿ Other – primarily United Kingdom and Indonesia
461
514
﻿ Consolidated
$ 11,368
$ 7,175
﻿
﻿
﻿
Long-lived assets consist of property and equipment. Excluded from long-lived assets are investments in partnerships, patents, license agreements and goodwill. The Company capitalizes long-lived assets pertaining to the production of specialized parts. These assets are periodically reviewed to ensure the net realizable value from the estimated future production based on forecasted cash flows exceeds the carrying value of the assets.
﻿
The geographical distribution of net sales to geographical areas for the three and nine months ended September 30, 2018 and 2017 were as follows:
﻿
﻿
﻿
﻿
﻿
﻿
Three Months Ended
Nine Months Ended
﻿
September 30, 2018
September 30, 2017 (as adjusted)
September 30, 2018
September 30, 2017 (as adjusted)
﻿ United States
$ 25,157
$ 20,632
$ 70,871
$ 55,521
﻿ Europe
2,068
2,317
6,230
7,102
﻿ Asia
2,472
1,740
7,639
5,541
﻿ All other countries
437
372
917
636
﻿ Consolidated
$ 30,134
$ 25,061
$ 85,657
$ 68,800
﻿
Geographic net sales are allocated based on the location of the customer.
For the three and nine months ended September 30, 2018, one customer accounted for 55% and 56% , respectively, of the Company’s consolidated net sales. For the three and nine months ended September 30, 2017, one customer accounted for 51% and 48% , respectively, of the Company’s consolidated net sales.
At September 30, 2018, two customers combined accounted for 51% of the Company’s consolidated accounts receivable. At December 31, 2017, two customers combined accounted for 32% of the Company’s consolidated accounts receivable.
At September 30, 2018, one customer accounted for 77% of the Company’s consolidated contract assets. At December 31, 2017, one customer accounted for 62% of the Company’s consolidated contract assets. </t>
  </si>
  <si>
    <t>Investment In Partnerships</t>
  </si>
  <si>
    <t>Investment In Partnerships [Abstract]</t>
  </si>
  <si>
    <t xml:space="preserve">8. Investment in Partnerships
﻿
Investment in partnerships consisted of the following:
﻿
﻿
﻿
﻿
September 30,
December 31,
﻿
2018
2017
﻿ Investment in Soundperience
$ 1,037
$ 842
﻿ Investment in Signison
662
498
﻿ Other
221
276
﻿ Total
$ 1,920
$ 1,616
﻿
﻿
As of September 30, 2018, the Company held a 49% ownership interest in Soundperience. In February 2018, the Company acquired an additional 33% stake in Soundperience. Soundperience is accounted for in the Company’s financial statements using the equity method as of September 30, 2018.
The Company’s investment in Soundperience exceeded the underlying interest in net equity of the Company. As a result, the Company assigned the excess investment to related identifiable intangible assets and includes the amortization of those intangibles within the equity in the income (losses) of Soundperience, which are included in other income (expenses) in the consolidated statements of operations. Soundperience’s income (loss) in earnings is immaterial for the periods presented.
The Company has a 50% stake in Signison as of September 30, 2018. Signison is accounted for in the Company’s financial statements using the equity method. </t>
  </si>
  <si>
    <t>Investment Securities</t>
  </si>
  <si>
    <t>Investments Securities [Abstract]</t>
  </si>
  <si>
    <t xml:space="preserve">9. Investment Securities
﻿
The Company follows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Level 1 - Inputs are quoted prices in active markets for identical assets or liabilities.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 Inputs are unobservable for the asset or liability.
Assets and liabilities that are measured at fair value on a recurring basis primarily relate to marketable equity securities. These items are marked-to-market at each reporting period. The following tables provide information by level for assets and liabilities that are measured at fair value on a recurring basis:
﻿
﻿
﻿
Fair Value as of
Fair Value Measurements Using Inputs Considered as
﻿
September 30,
﻿
2018
Level 1
Level 2
Level 3
﻿ Available for sale securities
$
45,042
$
45,042
$
-
$
-
﻿
﻿
﻿
Fair Value as of
Fair Value Measurements Using Inputs Considered as
﻿
September 30,
﻿
2017
Level 1
Level 2
Level 3
﻿ Available for sale securities
$
-
$
-
$
-
$
-
﻿
Financial assets that are classified as Level 1 securities include cash equivalents and available for sale securities. These are valued using quoted market prices in an active market. All of the available for sale securities are invested in a money market account as of September 30, 2018.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three and nine months ended September 3 0 , 201 8 and September 3 0, 201 7 . When a determination is made to classify an asset or liability within Level 3, the determination is based upon the significance of the unobservable inputs to the overall fair value measurement. </t>
  </si>
  <si>
    <t>Inventories [Abstract]</t>
  </si>
  <si>
    <t xml:space="preserve">10. Inventories
Inventories consisted of the following at:
﻿
﻿
﻿
﻿
Raw materials
Work-in process
Finished products and components
Total
﻿ September 30, 2018
﻿ Domestic
$ 10,158
$ 1,924
$ 1,765
$ 13,847
﻿ Foreign
2,674
1,169
847
4,690
﻿ Total
$ 12,832
$ 3,093
$ 2,612
$ 18,537
﻿
﻿ December 31, 2017 (as adjusted)
﻿ Domestic
$ 6,924
$ 1,791
$ 1,366
$ 10,081
﻿ Foreign
2,258
514
855
3,627
﻿ Total
$ 9,182
$ 2,305
$ 2,221
$ 13,708
﻿ </t>
  </si>
  <si>
    <t>Short And Long-Term Debt</t>
  </si>
  <si>
    <t>Short And Long-Term Debt [Abstract]</t>
  </si>
  <si>
    <t xml:space="preserve">11. Short and Long-Term Debt
﻿
Short and long-term debt is summarized as follows:
﻿
﻿
﻿
﻿
September 30,
December 31,
﻿
2018
2017
﻿
﻿ Domestic Asset-Based Revolving Credit Facility
$
-
$ 4,000
﻿ Foreign Overdraft and Letter of Credit Facility
272
1,250
﻿ Domestic Term-Loan
-
6,250
﻿ Unamortized Finance Costs
(81)
(139)
﻿ Total Debt
191
11,361
﻿ Less: Current maturities
(96)
(2,040)
﻿ Total Long-Term Debt
$ 95
$ 9,321
﻿
﻿
During the third quarter, we utilized proceeds from our equity offering (see Note 13) and paid down all of our domestic debt and most of our foreign debt. We plan on paying off the remaining foreign debt during the fourth quarter of 2018.
﻿
The Company was in compliance with the financial covenants under the facility as of September 30, 2018. </t>
  </si>
  <si>
    <t>Income Taxes</t>
  </si>
  <si>
    <t>Income Taxes [Abstract]</t>
  </si>
  <si>
    <t>Income taxes</t>
  </si>
  <si>
    <t xml:space="preserve">12. Income Taxes
﻿
Income tax expense (benefit) for the three and nine months ended September 30, 2018 was $ (97) and $358, respectively , compared to $ 47 and $165, respectively , for the same periods in 2017. The expense was primarily due to domestic state income tax along with some foreign taxes for those periods in 2018 and 2017. The Company has net operating loss carryforwards for U.S. federal income tax purposes and, consequently, minimal federal benefit or expense from the domestic operations was recognized as the deferred tax asset has a full valuation allowance.
﻿
The following was the income (loss) before income taxes for each jurisdiction in which the Company has operations for the three and nine months ended September 30, 2018 and 2017.
﻿
﻿
﻿
﻿
﻿
Three Months Ended
Nine Months Ended
﻿
September 30, 2018
September 30, 2017
September 30, 2018
September 30, 2017
﻿ United States
$ 1,575
$ 1,170
$ 4,875
$ 1,427
﻿ Singapore
378
245
724
168
﻿ Indonesia
18
20
60
54
﻿ United Kingdom
(299)
(184)
(869)
(595)
﻿ Germany
134
(125)
247
140
﻿ Income before income taxes
$ 1,806
$ 1,126
$ 5,037
$ 1,194
﻿ </t>
  </si>
  <si>
    <t>Shareholders' Equity And Stock-Based Compensation</t>
  </si>
  <si>
    <t>Shareholders' Equity And Stock-Based Compensation [Abstract]</t>
  </si>
  <si>
    <t xml:space="preserve">13. Shareholders’ Equity and Stock-based Compensation
﻿
The Company has a 2006 Equity Incentive Plan and a 2015 Equity Incentive Plan. The 2015 Equity Incentive Plan replaced the 2006 Equity Incentive Plan and new grants may not be made under the 2006 Plan.
Under the 2015 Equity Incentive Plan, the Company may grant stock options, stock awards, stock appreciation rights, restricted stock units (“RSUs”) and other equity-based awards. Under all awards, the terms are fixed on the grant date.
The Company granted 0 and 98 RSUs for the three and nine months ended September 30, 2018. The closing price of the Company’s common stock on the date of grant was $0 and $20.61 , respectively, for the RSUs granted for the three and nine months ended September 30, 2018. The RSUs vest in equal, annual installments over a three year period beginning on the first anniversary of the date of grant at which time common stock is issued with respect to vested units.
The Company also has granted stock options under the plans. Options granted under the plans generally vest in equal, annual installments over a three -year period beginning on the first anniversary of the date of grant and have a maximum term of 10 years.
﻿
Stock option activity during the nine months ended September 30, 2018 was as follows:
﻿
﻿
﻿
﻿
﻿
﻿
Outstanding Awards
Weighted-average
Aggregate
﻿
Stock Options
RSUs
Total
Exercise Price (a)
Intrinsic Value
﻿
﻿ Outstanding at December 31, 2017 1,453
-
1,453
$ 5.95
﻿ Forfeited, cancelled or expired (18)
-
(18)
7.93
﻿ Granted
-
98
98
-
﻿ Exercised (578)
-
(578)
5.69
﻿
﻿ Outstanding at September 30, 2018 857
98
955
$ 5.56
$ 48,377
﻿
﻿ Exercisable at September 30, 2018 603
-
603
$ 5.76
$ 30,438
﻿
﻿ Available for future grant at December 31, 2017 251
﻿
﻿ Available for future grant at September 30, 2018 249
﻿
﻿ (a) The weighted average exercise price calculation does not include outstanding RSUs
﻿
The number of shares available for future grants at September 30, 2018 does not include a total of up to 455 shares subject to options outstanding under the 2006 Equity Incentive Plan which will become available for grant under the 2015 Equity Incentive Plan in the event of the expiration, cancellation or surrender of such options.
﻿
The Company reco rded $358 and $1,025 of non-cash stock compensation expense for the three and nine months ended September 30, 2018, respectively. The Company recorded $209 and $634 of non-cash stock compensation expense for the three and nine months ended September 30, 2017, respectively. As of September 30, 2018, there was $2,295 of total unrecognized compensation costs related to non-vested stock option and RSU awards that are expected to be recognized over a weighted-average period of 2.02 years. The total intrinsic value of options exercised during the nine months ended September 30, 2018 was 25,060 .
﻿
The Company also has an Employee Stock Purchase Plan (the “Purchase Plan”). The Purchase Plan, as amended, through September 30, 2018, provides that a maximum of 300 shares may be sold under the Purchase Plan. There were 1 and 5 shares purchased under the plan for the three and nine months ended September 30, 2018, respectively, and 3 and 10 shares purchased for the three and nine months ended September 30, 2017, respectively.
﻿
On August 20, 2018, the Company completed a public offering and sale of 1,725 shares of common stock at a price to the public of $55 per share less an underwriting discount of $3.30 per share. The net proceeds from this offering, after deducting underwriting discounts and offering expenses, totaled approximately $88,967 and wer e used to repay debt, fund capital expenditures, to repurchase and retire 500 shares of common stock owned by directors and officers and for working capital and other general corporate purposes. </t>
  </si>
  <si>
    <t>Income Per Share</t>
  </si>
  <si>
    <t>Income Per Share [Abstract]</t>
  </si>
  <si>
    <t xml:space="preserve">14. Income Per Share
﻿
The following table presents a reconciliation between basic and diluted earnings per share:
﻿
﻿
﻿
﻿
Three Months Ended
Nine Months Ended
﻿
September 30, 2018
September 30, 2017 (as adjusted)
September 30, 2018
September 30, 2017 (as adjusted)
﻿ Numerator:
﻿ Income from continuing operations before discontinued operations
$ 1,903
$ 1,079
$ 4,679
$ 1,029
﻿ Loss on sale of discontinued operations
-
-
-
(164)
﻿ Loss from discontinued operations, net of income taxes
-
-
-
(128)
﻿
﻿ Net income
1,903
1,079
4,679
737
﻿
﻿ Less: loss allocated to non-controlling interest
-
(186)
-
(925)
﻿
﻿ Net income attributable to shareholders
$ 1,903
$ 1,265
$ 4,679
$ 1,662
﻿
﻿ Denominator:
﻿ Basic – weighted shares outstanding
7,825
6,853
7,249
6,836
﻿ Weighted shares assumed upon exercise of stock options
997
398
1,111
343
﻿ Diluted – weighted shares outstanding
8,822
7,251
8,360
7,179
﻿
﻿ Basic income (loss) per share attributable to IntriCon shareholders:
﻿ Continuing operations
$ 0.24
$ 0.18
$ 0.65
$ 0.29
﻿ Discontinued operations
-
-
-
(0.04)
﻿ Net income per share:
$ 0.24
$ 0.18
$ 0.65
$ 0.24
﻿
﻿ Diluted income (loss) per share attributable to IntriCon shareholders:
﻿ Continuing operations
$ 0.22
$ 0.17
$ 0.56
0.27
﻿ Discontinued operations
-
-
-
(0.04)
﻿ Net income per share:
$ 0.22
$ 0.17
$ 0.56
$ 0.23
﻿
﻿
﻿
﻿
The dilutive impact summarized above relates to the periods when the average market price of Company stock exceeded the exercise price of the potentially dilutive option and RSU securities granted. Earnings per common share was based on the weighted average number of common shares outstanding during the periods when computing the basic earnings per share. When dilutive, stock options are included as equivalents using the treasury stock method when computing the diluted earnings per share. Individual components of basic and diluted income (loss) per share may not sum to the total income (loss) per share due to rounding.
﻿
No options were excluded from the dilutive calculation for the three and nine months ended September 30, 2018 and September 30, 2017. </t>
  </si>
  <si>
    <t>Legal Proceedings</t>
  </si>
  <si>
    <t>Legal Proceedings [Abstract]</t>
  </si>
  <si>
    <t xml:space="preserve">15. Legal Proceedings
﻿
The Company is a defendant along with a number of other parties in lawsuits alleging that plaintiffs have or may have contracted asbestos-related diseases as a result of exposure to asbestos products or equipment containing asbestos sold by one or more named defendants. These lawsuits relate to the discontinued heat technologies segment which was sold in March 2005. Due to the non-informative nature of the complaints, the Company does not know whether any of the complaints state valid claims against the Company. Certain insurance carriers have informed the Company that the primary policies for the period August 1, 1970-1978 have been exhausted and that the carriers will no longer provide defense and insurance coverage under those policies. However, the Company has other primary and excess insurance policies that the Company believes afford coverage for later years. Some of these other primary insurers have accepted defense and insurance coverage for these suits, and some of them have either ignored the Company’s tender of defense of these cases, or have denied coverage, or have accepted the tenders but asserted a reservation of rights and/or advised the Company that they need to investigate further. Because settlement payments are applied to all years a litigant was deemed to have been exposed to asbestos, the Company believes that it will have funds available for defense and insurance coverage under the non-exhausted primary and excess insurance policies. However, unlike the older policies, the more recent policies have deductible amounts for defense and settlements costs that the Company will be required to pay; accordingly, the Company expects that its litigation costs will increase in the future. Further, many of the policies covering later years (approximately 1984 and thereafter) have exclusions for any asbestos products or operations, and thus do not provide insurance coverage for asbestos-related lawsuits. The Company does not believe that the asserted exhaustion of some of the primary insurance coverage for the 1970-1978 period will have a material adverse effect on its financial condition, liquidity, or results of operations. Management believes that the number of insurance carriers involved in the defense of the suits, and the significant number of policy years and policy limits under which these insurance carriers are insuring the Company, make the ultimate disposition of these lawsuits not material to the Company's consolidated financial position or results of operations.
﻿
The Company’s former French subsidiary, Selas SAS, filed for insolvency in France. The Company may be subject to additional litigation or liabilities as a result of the French insolvency proceeding, including liabilities under guarantees aggregating approximately $453 .
﻿
The Company is also involved in other lawsuits arising in the normal course of business. While it is not possible to predict with certainty the outcome of these matters, management is of the opinion that the disposition of these lawsuits and claims will not materially affect our consolidated financial position, liquidity or results of operations.
﻿ </t>
  </si>
  <si>
    <t>Related-Party Transactions</t>
  </si>
  <si>
    <t>Related-Party Transactions [Abstract]</t>
  </si>
  <si>
    <t xml:space="preserve">16. Related-Party Transactions
﻿
The Company uses the law firm of Blank Rome LLP for legal services. A partner of that firm is the son-in-law of the Chairman of the Company’s Board of Directors. For the three and nine months ended September 30, 2018, the Company paid that firm approximately $238 and $413 , respectively , for legal services and costs. For the three and nine months ended September 30, 2017, the Company paid that firm approximately $29 and $94 , respectively , for legal services and costs. The Chairman of our Board of Directors is considered independent under applicable Nasdaq and Securities and Exchange Commission rules because (i) no payments were made to the Chairman or the partner directly in exchange for the services provided by the law firm and (ii) the amounts paid to the law firm did not exceed the thresholds contained in the Nasdaq standards. Furthermore, the aforementioned partner does not provide any legal services to the Company and is not involved in billing matters. </t>
  </si>
  <si>
    <t>Revenue By Market</t>
  </si>
  <si>
    <t>Revenue By Market [Abstract]</t>
  </si>
  <si>
    <t xml:space="preserve">17. Revenue by Market
﻿
The following tables set forth, for the periods indicated, net revenue by market:
﻿
﻿
﻿
﻿
﻿ Timing of revenue recognition for the three months ended September 30, 2018:
﻿
Products and services transferred at point in time
Products and services transferred over time
Total
﻿ Body Worn Devices Segment:
﻿ Medical Biotelemetry
$
-
$ 19,356
$ 19,356
﻿ Hearing Health
7,284
-
7,284
﻿ Professional Audio Communications
2,004
-
2,004
﻿ Hearing Health DTEC Segment:
﻿ Hearing Health DTEC
1,490
-
1,490
﻿ Total Revenue
$ 10,778
$ 19,356
$ 30,134
﻿
﻿ Timing of revenue recognition for the nine months ended September 30, 2018:
﻿
Products and services transferred at point in time
Products and services transferred over time
Total
﻿ Body Worn Devices Segment:
﻿ Medical Biotelemetry
$
-
$ 55,487
$ 55,487
﻿ Hearing Health
19,484
-
19,484
﻿ Professional Audio Communications
5,353
-
5,353
﻿ Hearing Health DTEC Segment:
﻿ Hearing Health DTEC
5,333
-
5,333
﻿ Total Revenue
$ 30,170
$ 55,487
$ 85,657
﻿
﻿ Timing of revenue recognition for the three months ended September 30, 2017 (as adjusted):
﻿
﻿
Products and services transferred at point in time
Products and services transferred over time
Total
﻿ Body Worn Devices Segment:
﻿ Medical Biotelemetry
$
-
$ 15,468
$ 15,468
﻿ Hearing Health
6,215
-
6,215
﻿ Professional Audio Communications
1,615
-
1,615
﻿ Hearing Health DTEC Segment:
﻿ Hearing Health DTEC
1,763
-
1,763
﻿ Total Revenue
$ 9,593
$ 15,468
$ 25,061
﻿
﻿ Timing of revenue recognition for the nine months ended September 30, 2017 (as adjusted):
﻿
Products and services transferred at point in time
Products and services transferred over time
Total
﻿ Body Worn Devices Segment:
﻿ Medical Biotelemetry
$
-
$ 41,220
$ 41,220
﻿ Hearing Health
18,487
-
18,487
﻿ Professional Audio Communications
4,505
-
4,505
﻿ Hearing Health DTEC Segment:
﻿ Hearing Health DTEC
4,588
-
4,588
﻿ Total Revenue
$ 137,601
$ 41,220
$ 68,800
﻿ </t>
  </si>
  <si>
    <t>Subsequent Events</t>
  </si>
  <si>
    <t>Subsequent Events [Abstract]</t>
  </si>
  <si>
    <t xml:space="preserve">﻿
﻿
18. Subsequent Events
﻿
None
﻿ </t>
  </si>
  <si>
    <t>New Accounting Pronouncements (Policy)</t>
  </si>
  <si>
    <t xml:space="preserve">In July 2018, the Financial Accounting Standards Board ( FASB ) issued Accounting Standards Update ( ASU ) 2018-11, "Leases (Topic 842): Targeted Improvements." The amendments of this ASU provide another transition method for the adoption of the new leases standard. Currently, entities are required to adopt the new leases standard using a modified retrospective transition method. The amendments of this ASU provide another transition method by allowing entities to initially apply the new leases standard at the adoption date and recognize a cumulative-effect adjustment to the opening balance of retained earnings in the period of adoption. Additionally, this ASU also provides lessors a practical expedient to not separate nonlease components from the associated lease component, similar to the expedient provided for lessees. The amendments related to separating components of a contract affect the amendments in ASU 2016-02, which are not yet effective but can be early adopted. For entities that have not adopted Topic 842 before the issuance of this ASU, the effective date and transition requirements for the amendments in this ASU related to separating components of a contract are the same as the effective date and transition requirements in ASU 2016-02. The Company has not yet determined the impact of this pronouncement on its consolidated financial statements and related disclosures
﻿
In January 2018, the FASB issued ASU No. 2018-01, "Leases (Topic 842): Land Easement Practical Expedient for Transition to Topic 842." This ASU provides an optional transition practical expedient to not evaluate under Topic 842, existing or expired land easements that were not previously accounted for as leases under the current leases guidance in Topic 840.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The amendments in this guidance affect the amendments in ASU 2016-02, which are not yet effective but may be early adopted. The effective date and transition requirements for the amendments are the same as the effective date and transition requirements in ASU 2016-02. An entity that early adopted Topic 842 should apply the amendments in this ASU upon issuance. Management does not intend to early adopt this guidance. The Company does not believe the adoption of this guidance will have a material impact on its consolidated financial position, results of operations or cash flows.
﻿
In March 2017, the FASB issued Accounting Standards Update ASU 2017-07, Retirement Benefits – Improving the Presentation of Net Periodic Pension Cost and Net Periodic Postretirement Benefit Cost. This guidance requires entities to present the service cost component of net periodic pension cost and net periodic postretirement benefit cost in the income statement line items where they report compensation cost. Entities will present all other components of net benefit cost outside operating income, if this subtotal is presented. The rules related to the timing of when costs are recognized or how they are measured have not changed. This amendment only impacts where those costs are reflected within the income statement. In addition, only the service cost component will be eligible for capitalization in inventory and other assets. This guidance became effective January 1, 2018. The adoption of this new standard did not have a material impact on the Company’s consolidated financial statements.
In February 2016, the FASB issued its final standard on accounting for leases. This standard, issued as ASU 2016-02, requires that an entity that is a lessee to recognize lease assets and lease liabilities on the balance sheet for all leases and disclose key information about leasing arrangements. This update is effective for financial statement periods beginning after December 15, 2018, with earlier application permitted. The Company has commenced its implementation of the standard and has established a timeline it believes is adequate for a timely adoption of the standard. The Company has not yet determined the impact of this pronouncement on its consolidated financial statements and related disclosures, but anticipates it will be required to record additional lease liabilities and corresponding rights to use assets. </t>
  </si>
  <si>
    <t>Discontinued Operations (Tables)</t>
  </si>
  <si>
    <t>Summary Of Balance Sheet And Results Of Discontinued Operations</t>
  </si>
  <si>
    <t xml:space="preserve">﻿
﻿
﻿
The following table shows the results of the cardiac diagnostic monitoring discontinued operations:
﻿
﻿
﻿
﻿
Three Months Ended
Nine Months Ended
﻿
September 30, 2018
September 30, 2017
September 30, 2018
September 30, 2017
﻿ Sales, net
$
-
$
-
$
-
$ 140
﻿ Operating costs and expenses
-
-
-
(268)
﻿ Net loss from discontinued operations
$
-
$
-
$
-
$ (128)
﻿
﻿
The Company sold the cardiac diagnostic monitoring business on February 17, 2017 to Datrix, LLC for a future revenue earn-out that was valued by the Company at $0 . The Company has no t earned any earn-out revenue through September 30, 2018. The Company recorded a loss on the sale of $164 . The net loss was computed as follows:
﻿
﻿
﻿
﻿ Accounts receivable, net
$ 179
﻿ Accrued liabilities
(15)
﻿ Net assets sold
164
﻿ Fair value of consideration received
-
﻿ Loss on sale of discontinued operations, net of income taxes
$ 164
﻿ </t>
  </si>
  <si>
    <t>Significant Changes Due To Topic 606 (Tables)</t>
  </si>
  <si>
    <t>Summary of the Effects of Adoption of ASC Topic 606 on the Company's unaudited Consolidated Financial Statements</t>
  </si>
  <si>
    <t xml:space="preserve">Consolidated Statement of Operations:
﻿
﻿
﻿
﻿
Three Months Ended September 30, 2017, as reported
Effect of Adoption of ASC 606
Three Months Ended September 30, 2017, as adjusted
Nine Months Ended September 30, 2017, as reported
Effect of Adoption of ASC 606
Nine Months Ended September 30, 2017, as adjusted
﻿
﻿ Sales, net
$ 24,034
$ 1,027
$ 25,061
$ 66,083
$ 2,717
$ 68,800
﻿ Cost of sales
16,469
865
17,334
46,261
2,339
48,600
﻿ Gross profit
7,565
162
7,727
19,822
378
20,200
﻿
﻿ Operating expenses:
﻿ Sales and marketing
2,342
-
2,342
6,857
-
6,857
﻿ General and administrative
2,698
-
2,698
7,961
-
7,961
﻿ Research and development
1,047
-
1,047
3,312
-
3,312
﻿ Total operating expenses
6,087
-
6,087
18,130
-
18,130
﻿ Operating income
1,478
162
1,640
1,692
378
2,070
﻿
﻿ Interest expense
(177)
-
(177)
(548)
-
(548)
﻿ Other expense
(337)
-
(337)
(328)
-
(328)
﻿ Income from continuing operations before income taxes and discontinued operations
964
162
1,126
816
378
1,194
﻿ Income tax expense
47
-
47
165
-
165
﻿ Income from continuing operations before discontinued operations
917
162
1,079
651
378
1,029
﻿ Loss on sale of discontinued operations (Note 3)
-
-
-
(164)
-
(164)
﻿ Loss from discontinued operations (Note 3)
-
-
-
(128)
-
(128)
﻿ Net income
917
162
1,079
359
378
737
﻿ Less: Loss allocated to non-controlling interest
(186)
-
(186)
(925)
-
(925)
﻿ Net income attributable to IntriCon shareholders
$ 1,103
$ 162
$ 1,265
$ 1,284
$ 378
$ 1,662
﻿
﻿ Basic income (loss) per share attributable to IntriCon shareholders:
﻿ Continuing operations
$ 0.16
$ 0.02
$ 0.18
$ 0.23
$ 0.06
$ 0.29
﻿ Discontinued operations
-
-
$
-
(0.04)
-
(0.04)
﻿ Net Income per share
$ 0.16
$ 0.02
$ 0.18
$ 0.19
$ 0.06
$ 0.24
﻿
﻿ Diluted income (loss) per share attributable to IntriCon shareholders:
﻿ Continuing operations
$ 0.15
$ 0.02
$ 0.17
$ 0.22
$ 0.05
$ 0.27
﻿ Discontinued operations
-
-
-
(0.04)
-
(0.04)
﻿ Net Income per share
$ 0.15
$ 0.02
$ 0.17
$ 0.18
$ 0.05
$ 0.23
﻿
﻿ Average shares outstanding:
﻿ Basic
6,853
6,853
6,853
6,836
6,836
6,836
﻿ Diluted
7,251
7,251
7,251
7,179
7,179
7,179
﻿
﻿
Consolidated Statement of Comprehensive Income:
﻿
﻿
﻿
﻿
Three Months Ended September 30, 2017, as reported
Effect of Adoption of ASC 606
Three Months Ended September 30, 2017, as adjusted
﻿
﻿ Net income
$ 917
$ 162
$ 1,079
﻿
﻿
Nine Months Ended September 30, 2017, as reported
Effect of Adoption of ASC 606
Nine Months Ended September 30, 2017, as adjusted
﻿
﻿ Net income
$ 359
$ 378
$ 737
﻿
Consolidated Statement of Cash Flows:
﻿
﻿
﻿
Nine Months Ended September 30, 2017, as reported
Effect of Adoption of ASC 606
Nine Months Ended September 30, 2017, as adjusted
﻿
﻿ Net income
$ 359
$ 378
$ 737
﻿ Inventories
(2,615)
957
(1,658)
﻿ Contract assets
-
(1,335)
(1,335)
﻿
Prior Year Consolidated Balance Sheet:
﻿
﻿
﻿
﻿
December 31, 2017, as reported
Effect of Adoption of ASC 606
December 31, 2017, as adjusted
﻿
﻿ Inventories
$ 15,397
$ (1,689)
$ 13,708
﻿ Contract assets
-
2,979
2,979
﻿ Other accrued liabilities
3,224
515
3,739
﻿ Accumulated deficit
(6,831)
775
(6,056)
﻿ </t>
  </si>
  <si>
    <t>Summary of Information about Receivables, Contracts Assets, and Contract Liabilities from Contracts with Customers</t>
  </si>
  <si>
    <t xml:space="preserve">﻿
﻿
﻿
September 30, 2018
December 31, 2017, as adjusted
﻿
﻿ Receivables, included in accounts receivable, less allowance for doubtful account
$ 13,591
$ 9,052
﻿ Contract assets
6,324
2,979
﻿ Contract liabilities, included in other current liabilities
416
312
﻿
Significant changes in contract assets and contract liabilities during the period are as follows:
﻿
﻿
﻿
For the nine months ended September 30, 2018
﻿
Contract assets increase (decrease)
Contract liabilities (increase) decrease
﻿
﻿ Reclassification of beginning contract liabilities to revenue, as a result of performance obligations satisfied
$
-
$ 312
﻿ Cash received in advance and not recognized as revenue
-
(416)
﻿ Reclassification of beginning contract assets to accounts receivable, as a result of right to consideration becoming unconditional
-
-
﻿ Contract assets recognized, net of reclassification to accounts receivable
3,345
﻿ Cumulative catch-up from a change in the timeframe for recognition of revenue arising from a contract liability
-
-
﻿ Increase as a result of cumulative catch-up adjustment arising from changes in the estimate of costs incurred relative to total amounts projected, excluding amounts transferred to receivables during the period.
-
﻿ Net Change
$ 3,345
$ (104)
﻿ </t>
  </si>
  <si>
    <t>Segment Reporting (Tables)</t>
  </si>
  <si>
    <t>Summary Of Data By Industry Segment</t>
  </si>
  <si>
    <t xml:space="preserve">﻿
﻿ At and for the Three Months Ended September 30, 2018
Body Worn Devices
Hearing Health Direct-to-End-Consumer
Total
﻿ Revenue, net
$ 28,644
$ 1,490
$ 30,134
﻿ Income (loss) from continuing operations 2,942
(1,039)
1,903
﻿ Identifiable assets (excluding goodwill) 100,051
6,137
106,188
﻿ Goodwill 9,551
1,257
10,808
﻿ Depreciation and amortization 659
55
714
﻿ Capital expenditures 1,885
3
1,888
﻿
﻿ At and for the Nine Months Ended September 30, 2018
Body Worn Devices
Hearing Health Direct-to-End-Consumer
Total
﻿ Revenue, net
$ 80,325
$ 5,332
$ 85,657
﻿ Income (loss) from continuing operations 6,671
(1,992)
4,679
﻿ Identifiable assets (excluding goodwill) 100,051
6,137
106,188
﻿ Goodwill 9,551
1,257
10,808
﻿ Depreciation and amortization 1,991
155
2,146
﻿ Capital expenditures 3,426
70
3,496
﻿
﻿ At and for the Three Months Ended September 30, 2017 (as adjusted)
Body Worn Devices
Hearing Health Direct-to-End-Consumer
Total
﻿ Revenue, net
$ 23,298
$ 1,763
$ 25,061
﻿ Income (loss) from continuing operations 1,283
(204)
1,079
﻿ Identifiable assets (excluding goodwill) 29,883
5,404
35,287
﻿ Goodwill 9,551
1,004
10,555
﻿ Depreciation and amortization 506
48
554
﻿ Capital expenditures 350
16
366
﻿
﻿ At and for the Nine Months Ended September 30, 2017 (as adjusted)
Body Worn Devices
Hearing Health Direct-to-End-Consumer
Total
﻿ Revenue, net
$ 64,212
$ 4,588
$ 68,800
﻿ Income (loss) from continuing operations 2,114
(1,085)
1,029
﻿ Identifiable assets (excluding goodwill) 29,883
5,404
35,287
﻿ Goodwill 9,551
1,004
10,555
﻿ Depreciation and amortization 1,500
159
1,659
﻿ Capital expenditures 836
148
984
﻿ </t>
  </si>
  <si>
    <t>Geographic Information (Tables)</t>
  </si>
  <si>
    <t>Geographical Distribution Of Long-Lived Assets, Net</t>
  </si>
  <si>
    <t xml:space="preserve">﻿
﻿
﻿
September 30,
December 31,
﻿
2018
2017
﻿ United States
$ 9,826
$ 5,407
﻿ Singapore
1,081
1,254
﻿ Other – primarily United Kingdom and Indonesia
461
514
﻿ Consolidated
$ 11,368
$ 7,175
﻿ </t>
  </si>
  <si>
    <t>Geographical Distribution Of Net Sales</t>
  </si>
  <si>
    <t xml:space="preserve">﻿
﻿
﻿
Three Months Ended
Nine Months Ended
﻿
September 30, 2018
September 30, 2017 (as adjusted)
September 30, 2018
September 30, 2017 (as adjusted)
﻿ United States
$ 25,157
$ 20,632
$ 70,871
$ 55,521
﻿ Europe
2,068
2,317
6,230
7,102
﻿ Asia
2,472
1,740
7,639
5,541
﻿ All other countries
437
372
917
636
﻿ Consolidated
$ 30,134
$ 25,061
$ 85,657
$ 68,800
﻿ </t>
  </si>
  <si>
    <t>Investment In Partnerships (Tables)</t>
  </si>
  <si>
    <t>Investments in Partnerships</t>
  </si>
  <si>
    <t xml:space="preserve">﻿
﻿
September 30,
December 31,
﻿
2018
2017
﻿ Investment in Soundperience
$ 1,037
$ 842
﻿ Investment in Signison
662
498
﻿ Other
221
276
﻿ Total
$ 1,920
$ 1,616
﻿ </t>
  </si>
  <si>
    <t>Investment Securities (Tables)</t>
  </si>
  <si>
    <t>Schedule Of Information By Level For Assets And Liabilities That Are Measured At Fair Value On A Recurring Basis</t>
  </si>
  <si>
    <t xml:space="preserve">﻿
﻿
Fair Value as of
Fair Value Measurements Using Inputs Considered as
﻿
September 30,
﻿
2018
Level 1
Level 2
Level 3
﻿ Available for sale securities
$
45,042
$
45,042
$
-
$
-
﻿
﻿
﻿
Fair Value as of
Fair Value Measurements Using Inputs Considered as
﻿
September 30,
﻿
2017
Level 1
Level 2
Level 3
﻿ Available for sale securities
$
-
$
-
$
-
$
-
﻿ </t>
  </si>
  <si>
    <t>Inventories (Tables)</t>
  </si>
  <si>
    <t>Schedule Of Inventories</t>
  </si>
  <si>
    <t xml:space="preserve">﻿
﻿
﻿
Raw materials
Work-in process
Finished products and components
Total
﻿ September 30, 2018
﻿ Domestic
$ 10,158
$ 1,924
$ 1,765
$ 13,847
﻿ Foreign
2,674
1,169
847
4,690
﻿ Total
$ 12,832
$ 3,093
$ 2,612
$ 18,537
﻿
﻿ December 31, 2017 (as adjusted)
﻿ Domestic
$ 6,924
$ 1,791
$ 1,366
$ 10,081
﻿ Foreign
2,258
514
855
3,627
﻿ Total
$ 9,182
$ 2,305
$ 2,221
$ 13,708
﻿ </t>
  </si>
  <si>
    <t>Short And Long-Term Debt (Tables)</t>
  </si>
  <si>
    <t>Summary Of Short And Long-Term Debt</t>
  </si>
  <si>
    <t xml:space="preserve">﻿
﻿
﻿
September 30,
December 31,
﻿
2018
2017
﻿
﻿ Domestic Asset-Based Revolving Credit Facility
$
-
$ 4,000
﻿ Foreign Overdraft and Letter of Credit Facility
272
1,250
﻿ Domestic Term-Loan
-
6,250
﻿ Unamortized Finance Costs
(81)
(139)
﻿ Total Debt
191
11,361
﻿ Less: Current maturities
(96)
(2,040)
﻿ Total Long-Term Debt
$ 95
$ 9,321
﻿ </t>
  </si>
  <si>
    <t>Income Taxes (Tables)</t>
  </si>
  <si>
    <t>Income (Loss) Before Income Taxes For Each Jurisdiction</t>
  </si>
  <si>
    <t xml:space="preserve">﻿
﻿
﻿
Three Months Ended
Nine Months Ended
﻿
September 30, 2018
September 30, 2017
September 30, 2018
September 30, 2017
﻿ United States
$ 1,575
$ 1,170
$ 4,875
$ 1,427
﻿ Singapore
378
245
724
168
﻿ Indonesia
18
20
60
54
﻿ United Kingdom
(299)
(184)
(869)
(595)
﻿ Germany
134
(125)
247
140
﻿ Income before income taxes
$ 1,806
$ 1,126
$ 5,037
$ 1,194
﻿ </t>
  </si>
  <si>
    <t>Shareholders' Equity And Stock-Based Compensation (Tables)</t>
  </si>
  <si>
    <t>Summary Of Award Activity</t>
  </si>
  <si>
    <t xml:space="preserve">﻿
﻿
﻿
﻿
Outstanding Awards
Weighted-average
Aggregate
﻿
Stock Options
RSUs
Total
Exercise Price (a)
Intrinsic Value
﻿
﻿ Outstanding at December 31, 2017 1,453
-
1,453
$ 5.95
﻿ Forfeited, cancelled or expired (18)
-
(18)
7.93
﻿ Granted
-
98
98
-
﻿ Exercised (578)
-
(578)
5.69
﻿
﻿ Outstanding at September 30, 2018 857
98
955
$ 5.56
$ 48,377
﻿
﻿ Exercisable at September 30, 2018 603
-
603
$ 5.76
$ 30,438
﻿
﻿ Available for future grant at December 31, 2017 251
﻿
﻿ Available for future grant at September 30, 2018 249
﻿
﻿ (a) The weighted average exercise price calculation does not include outstanding RSUs
﻿ </t>
  </si>
  <si>
    <t>Income Per Share (Tables)</t>
  </si>
  <si>
    <t>Reconciliation Between Basic And Diluted Earnings Per Share</t>
  </si>
  <si>
    <t xml:space="preserve">﻿
﻿
﻿
Three Months Ended
Nine Months Ended
﻿
September 30, 2018
September 30, 2017 (as adjusted)
September 30, 2018
September 30, 2017 (as adjusted)
﻿ Numerator:
﻿ Income from continuing operations before discontinued operations
$ 1,903
$ 1,079
$ 4,679
$ 1,029
﻿ Loss on sale of discontinued operations
-
-
-
(164)
﻿ Loss from discontinued operations, net of income taxes
-
-
-
(128)
﻿
﻿ Net income
1,903
1,079
4,679
737
﻿
﻿ Less: loss allocated to non-controlling interest
-
(186)
-
(925)
﻿
﻿ Net income attributable to shareholders
$ 1,903
$ 1,265
$ 4,679
$ 1,662
﻿
﻿ Denominator:
﻿ Basic – weighted shares outstanding
7,825
6,853
7,249
6,836
﻿ Weighted shares assumed upon exercise of stock options
997
398
1,111
343
﻿ Diluted – weighted shares outstanding
8,822
7,251
8,360
7,179
﻿
﻿ Basic income (loss) per share attributable to IntriCon shareholders:
﻿ Continuing operations
$ 0.24
$ 0.18
$ 0.65
$ 0.29
﻿ Discontinued operations
-
-
-
(0.04)
﻿ Net income per share:
$ 0.24
$ 0.18
$ 0.65
$ 0.24
﻿
﻿ Diluted income (loss) per share attributable to IntriCon shareholders:
﻿ Continuing operations
$ 0.22
$ 0.17
$ 0.56
0.27
﻿ Discontinued operations
-
-
-
(0.04)
﻿ Net income per share:
$ 0.22
$ 0.17
$ 0.56
$ 0.23
﻿ </t>
  </si>
  <si>
    <t>Revenue By Market (Tables)</t>
  </si>
  <si>
    <t>Schedule Of Net Revenue By Market</t>
  </si>
  <si>
    <t xml:space="preserve">﻿
﻿ Timing of revenue recognition for the three months ended September 30, 2018:
﻿
Products and services transferred at point in time
Products and services transferred over time
Total
﻿ Body Worn Devices Segment:
﻿ Medical Biotelemetry
$
-
$ 19,356
$ 19,356
﻿ Hearing Health
7,284
-
7,284
﻿ Professional Audio Communications
2,004
-
2,004
﻿ Hearing Health DTEC Segment:
﻿ Hearing Health DTEC
1,490
-
1,490
﻿ Total Revenue
$ 10,778
$ 19,356
$ 30,134
﻿
﻿ Timing of revenue recognition for the nine months ended September 30, 2018:
﻿
Products and services transferred at point in time
Products and services transferred over time
Total
﻿ Body Worn Devices Segment:
﻿ Medical Biotelemetry
$
-
$ 55,487
$ 55,487
﻿ Hearing Health
19,484
-
19,484
﻿ Professional Audio Communications
5,353
-
5,353
﻿ Hearing Health DTEC Segment:
﻿ Hearing Health DTEC
5,333
-
5,333
﻿ Total Revenue
$ 30,170
$ 55,487
$ 85,657
﻿
﻿ Timing of revenue recognition for the three months ended September 30, 2017 (as adjusted):
﻿
﻿
Products and services transferred at point in time
Products and services transferred over time
Total
﻿ Body Worn Devices Segment:
﻿ Medical Biotelemetry
$
-
$ 15,468
$ 15,468
﻿ Hearing Health
6,215
-
6,215
﻿ Professional Audio Communications
1,615
-
1,615
﻿ Hearing Health DTEC Segment:
﻿ Hearing Health DTEC
1,763
-
1,763
﻿ Total Revenue
$ 9,593
$ 15,468
$ 25,061
﻿
﻿ Timing of revenue recognition for the nine months ended September 30, 2017 (as adjusted):
﻿
Products and services transferred at point in time
Products and services transferred over time
Total
﻿ Body Worn Devices Segment:
﻿ Medical Biotelemetry
$
-
$ 41,220
$ 41,220
﻿ Hearing Health
18,487
-
18,487
﻿ Professional Audio Communications
4,505
-
4,505
﻿ Hearing Health DTEC Segment:
﻿ Hearing Health DTEC
4,588
-
4,588
﻿ Total Revenue
$ 137,601
$ 41,220
$ 68,800
﻿ </t>
  </si>
  <si>
    <t>General (Narrative) (Details) € in Thousands, $ in Thousands</t>
  </si>
  <si>
    <t>12 Months Ended</t>
  </si>
  <si>
    <t>Sep. 30, 2018EUR (€)</t>
  </si>
  <si>
    <t>Dec. 31, 2017USD ($)</t>
  </si>
  <si>
    <t>Hearing Help Express (HHE) [Member]</t>
  </si>
  <si>
    <t>Additional percentage acquired</t>
  </si>
  <si>
    <t>80.00%</t>
  </si>
  <si>
    <t>Purchase price, paid in cash</t>
  </si>
  <si>
    <t>Repayment in debt to HHE's 80% holder</t>
  </si>
  <si>
    <t>Percentage ownership after transaction</t>
  </si>
  <si>
    <t>100.00%</t>
  </si>
  <si>
    <t>Soundperience GmbH [Member]</t>
  </si>
  <si>
    <t>33.00%</t>
  </si>
  <si>
    <t>49.00%</t>
  </si>
  <si>
    <t>Equity method investment | €</t>
  </si>
  <si>
    <t>Discontinued Operations (Narrative) (Details) - USD ($)</t>
  </si>
  <si>
    <t>Feb. 17, 2017</t>
  </si>
  <si>
    <t>Revenue earn-out</t>
  </si>
  <si>
    <t>Loss on sale of discontinued operations, net of income taxes</t>
  </si>
  <si>
    <t>Cardiac Diagnostic Monitoring Business [Member] | Discontinued Operations, Disposed of by Sale [Member]</t>
  </si>
  <si>
    <t>Discontinued Operations (Summary Of Results Of Discontinued Operations) (Details) - Cardiac Diagnostic Monitoring Business [Member] - Discontinued Operations, Disposed of by Sale [Member] $ in Thousands</t>
  </si>
  <si>
    <t>Sep. 30, 2017USD ($)</t>
  </si>
  <si>
    <t>Operating costs and expenses</t>
  </si>
  <si>
    <t>Net loss from discontinued operations</t>
  </si>
  <si>
    <t>Discontinued Operations (Schedule Of Loss On Sale Of Discontinued Operations) (Details) - USD ($) $ in Thousands</t>
  </si>
  <si>
    <t>Discontinued Operations, Disposed of by Sale [Member] | Cardiac Diagnostic Monitoring Business [Member]</t>
  </si>
  <si>
    <t>Accounts receivable, net</t>
  </si>
  <si>
    <t>Accrued liabilities</t>
  </si>
  <si>
    <t>Net assets sold</t>
  </si>
  <si>
    <t>Fair value of consideration received</t>
  </si>
  <si>
    <t>Changes In Accounting Policies (Narrative) (Details)</t>
  </si>
  <si>
    <t>Hearing Health Direct-to-End Consumer (DTEC) Market [Member]</t>
  </si>
  <si>
    <t>Trial period</t>
  </si>
  <si>
    <t>60 days</t>
  </si>
  <si>
    <t>Significant Changes Due To Topic 606 (Narrative) (Details) $ in Thousands</t>
  </si>
  <si>
    <t>Jan. 01, 2017USD ($)</t>
  </si>
  <si>
    <t>Accounting Standards Update 2014-09 [Member]</t>
  </si>
  <si>
    <t>New Accounting Pronouncement or Change in Accounting Principle, Cumulative Effect of Change on Equity or Net Assets</t>
  </si>
  <si>
    <t>Significant Changes Due To Topic 606 (Summary of the Effects of Adoption of ASC Topic 606 on the Company's unaudited Consolidated Statements of Operations) (Details) - USD ($) $ / shares in Units, shares in Thousands, $ in Thousands</t>
  </si>
  <si>
    <t>Other income</t>
  </si>
  <si>
    <t>Accounting Standards Update 2014-09 [Member] | Difference between Revenue Guidance in Effect before and after Topic 606 [Member]</t>
  </si>
  <si>
    <t>Accounting Standards Update 2014-09 [Member] | Calculated under Revenue Guidance in Effect before Topic 606 [Member]</t>
  </si>
  <si>
    <t>Significant Changes Due To Topic 606 (Summary of the Effects of Adoption of ASC Topic 606 on the Company's unaudited Consolidated Statement of Comprehensive Income) (Details) - USD ($) $ in Thousands</t>
  </si>
  <si>
    <t>Difference between Revenue Guidance in Effect before and after Topic 606 [Member] | Accounting Standards Update 2014-09 [Member]</t>
  </si>
  <si>
    <t>Calculated under Revenue Guidance in Effect before Topic 606 [Member] | Accounting Standards Update 2014-09 [Member]</t>
  </si>
  <si>
    <t>Significant Changes Due To Topic 606 (Summary of the Effects of Adoption of ASC Topic 606 on the Company's unaudited Consolidated Statement of Cash Flows) (Details) - USD ($) $ in Thousands</t>
  </si>
  <si>
    <t>Significant Changes Due To Topic 606 (Summary of the Effects of Adoption of ASC Topic 606 on the Company's Prior Year Consolidated Balance Sheets) (Details) - USD ($) $ in Thousands</t>
  </si>
  <si>
    <t>Significant Changes Due To Topic 606 (Summary of Information about Receivables, Contracts Assets, and Contract Liabilities from Contracts with Customers) (Details) - USD ($) $ in Thousands</t>
  </si>
  <si>
    <t>Receivables, included in "accounts receivable, less allowance for doubtful accounts"</t>
  </si>
  <si>
    <t>Contract assets, included in other current assets</t>
  </si>
  <si>
    <t>Contract liabilities, included in other current liabilities</t>
  </si>
  <si>
    <t>Significant Changes Due To Topic 606 (Significant Changes in Contract Assets and Contract Liabilities) (Details) - USD ($) $ in Thousands</t>
  </si>
  <si>
    <t>Reclassification of beginning contract liabilities to revenue, as a result of performance obligations satisfied</t>
  </si>
  <si>
    <t>Cash received in advance and not recognized as revenue</t>
  </si>
  <si>
    <t>Contract assets recognized, net of reclassification to accounts receivable</t>
  </si>
  <si>
    <t>Net Change in Contract Asset</t>
  </si>
  <si>
    <t>Net Change in Contract Liability</t>
  </si>
  <si>
    <t>Segment Reporting (Narrative) (Details)</t>
  </si>
  <si>
    <t>Sep. 30, 2018segment</t>
  </si>
  <si>
    <t>Number of reportable segments</t>
  </si>
  <si>
    <t>Segment Reporting (Summary Of Data By Industry Segment) (Details) - USD ($) $ in Thousands</t>
  </si>
  <si>
    <t>Revenue, net</t>
  </si>
  <si>
    <t>Income (loss) from continuing operations</t>
  </si>
  <si>
    <t>Identifiable assets (excluding goodwill)</t>
  </si>
  <si>
    <t>Capital expenditures</t>
  </si>
  <si>
    <t>Body Worn Devices Segment [Member]</t>
  </si>
  <si>
    <t>Hearing Health Direct-to-End Consumer [Member]</t>
  </si>
  <si>
    <t>Geographic Information (Narrative) (Details) - customer</t>
  </si>
  <si>
    <t>Net Sales [Member] | One Customer [Member]</t>
  </si>
  <si>
    <t>Revenue, Major Customer [Line Items]</t>
  </si>
  <si>
    <t>Number of customers</t>
  </si>
  <si>
    <t>Percentage of risk</t>
  </si>
  <si>
    <t>55.00%</t>
  </si>
  <si>
    <t>51.00%</t>
  </si>
  <si>
    <t>56.00%</t>
  </si>
  <si>
    <t>48.00%</t>
  </si>
  <si>
    <t>Accounts Receivable [Member] | Two Customers [Member]</t>
  </si>
  <si>
    <t>32.00%</t>
  </si>
  <si>
    <t>Contract Assets [Member] | One Customer [Member]</t>
  </si>
  <si>
    <t>77.00%</t>
  </si>
  <si>
    <t>62.00%</t>
  </si>
  <si>
    <t>Geographic Information (Geographical Distribution Of Long-Lived Assets, Net) (Details) - USD ($) $ in Thousands</t>
  </si>
  <si>
    <t>Revenues from External Customers and Long-Lived Assets [Line Items]</t>
  </si>
  <si>
    <t>Consolidated</t>
  </si>
  <si>
    <t>United States [Member]</t>
  </si>
  <si>
    <t>Singapore [Member]</t>
  </si>
  <si>
    <t>Other-Primarily United Kingdom And Indonesia [Member]</t>
  </si>
  <si>
    <t>Geographic Information (Geographical Distribution Of Net Sales) (Details) - USD ($) $ in Thousands</t>
  </si>
  <si>
    <t>Europe [Member]</t>
  </si>
  <si>
    <t>Asia [Member]</t>
  </si>
  <si>
    <t>All Other Countries [Member]</t>
  </si>
  <si>
    <t>Investment In Partnerships (Narrative) (Details)</t>
  </si>
  <si>
    <t>Schedule of Equity Method Investments [Line Items]</t>
  </si>
  <si>
    <t>Signison [Member]</t>
  </si>
  <si>
    <t>Equity method, ownership interest</t>
  </si>
  <si>
    <t>50.00%</t>
  </si>
  <si>
    <t>Investment In Partnerships (Investments in Partnerships) (Details) - USD ($) $ in Thousands</t>
  </si>
  <si>
    <t>Other</t>
  </si>
  <si>
    <t>Total</t>
  </si>
  <si>
    <t>Equity Method Investments</t>
  </si>
  <si>
    <t>Investment Securities (Schedule Of Information By Level For Assets And Liabilities That Are Measured At Fair Value On A Recurring Basis) (Details) - Fair Value, Measurements, Recurring [Member] - USD ($) $ in Thousands</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Inventories (Schedule Of Inventories) (Details) - USD ($) $ in Thousands</t>
  </si>
  <si>
    <t>Inventory [Line Items]</t>
  </si>
  <si>
    <t>Raw materials</t>
  </si>
  <si>
    <t>Work-in process</t>
  </si>
  <si>
    <t>Finished products and components</t>
  </si>
  <si>
    <t>Domestic [Member]</t>
  </si>
  <si>
    <t>Foreign [Member]</t>
  </si>
  <si>
    <t>Short And Long-Term Debt (Narrative) (Details) - USD ($) $ in Thousands</t>
  </si>
  <si>
    <t>Short And Long-Term Debt Instrument [Line Items]</t>
  </si>
  <si>
    <t>Interest expense</t>
  </si>
  <si>
    <t>Domestic Term-Loan [Member]</t>
  </si>
  <si>
    <t>Debt</t>
  </si>
  <si>
    <t>Domestic Asset-based Revolving Credit Facility [Member]</t>
  </si>
  <si>
    <t>Foreign Overdraft And Letter Of Credit Facility [Member]</t>
  </si>
  <si>
    <t>Short And Long-Term Debt (Summary Of Short And Long-Term Debt) (Details) - USD ($) $ in Thousands</t>
  </si>
  <si>
    <t>Debt Instrument [Line Items]</t>
  </si>
  <si>
    <t>Unamortized Finance Costs</t>
  </si>
  <si>
    <t>Total Debt</t>
  </si>
  <si>
    <t>Less: Current maturities</t>
  </si>
  <si>
    <t>Total long-term debt</t>
  </si>
  <si>
    <t>Income Taxes (Narrative) (Details) - USD ($) $ in Thousands</t>
  </si>
  <si>
    <t>Income Taxes (Income (Loss) Before Income Taxes For Each Jurisdiction) (Details) - USD ($) $ in Thousands</t>
  </si>
  <si>
    <t>Operating Loss Carryforwards [Line Items]</t>
  </si>
  <si>
    <t>United States IRS [Member]</t>
  </si>
  <si>
    <t>Income before income taxes, United States</t>
  </si>
  <si>
    <t>Singapore Tax Authority [Member]</t>
  </si>
  <si>
    <t>Income before income taxes, Foreign</t>
  </si>
  <si>
    <t>Indonesia [Member]</t>
  </si>
  <si>
    <t>United Kingdom [Member]</t>
  </si>
  <si>
    <t>Germany [Member]</t>
  </si>
  <si>
    <t>Shareholders' Equity And Stock-Based Compensation (Narrative) (Details) - USD ($) $ / shares in Units, shares in Thousands, $ in Thousands</t>
  </si>
  <si>
    <t>Aug. 20, 2018</t>
  </si>
  <si>
    <t>Mar. 31, 2018</t>
  </si>
  <si>
    <t>Share-based Compensation Arrangement by Share-based Payment Award [Line Items]</t>
  </si>
  <si>
    <t>Aggregate number of shares of common stock for which awards can be granted</t>
  </si>
  <si>
    <t>Number of Shares, Options granted</t>
  </si>
  <si>
    <t>Stock option expense</t>
  </si>
  <si>
    <t>Unrecognized compensation costs related to non-vested awards</t>
  </si>
  <si>
    <t>Unrecognized compensation costs related to non-vested awards, recognition period</t>
  </si>
  <si>
    <t>2 years 7 days</t>
  </si>
  <si>
    <t>Shares issued of common stock</t>
  </si>
  <si>
    <t>Price per share</t>
  </si>
  <si>
    <t>Discounted per share price</t>
  </si>
  <si>
    <t>Repurchased shares of common stock owned by directors and officers</t>
  </si>
  <si>
    <t>Stock Options [Member]</t>
  </si>
  <si>
    <t>Vesting period</t>
  </si>
  <si>
    <t>3 years</t>
  </si>
  <si>
    <t>Total intrinsic value of options exercised</t>
  </si>
  <si>
    <t>Restricted Stock Units (RSUs) [Member]</t>
  </si>
  <si>
    <t>Share Price</t>
  </si>
  <si>
    <t>2006 Equity Incentive Plan [Member]</t>
  </si>
  <si>
    <t>Employee Stock Purchase Plan [Member]</t>
  </si>
  <si>
    <t>Shares purchased for award</t>
  </si>
  <si>
    <t>Maximum [Member]</t>
  </si>
  <si>
    <t>Term of options</t>
  </si>
  <si>
    <t>10 years</t>
  </si>
  <si>
    <t>Maximum [Member] | Employee Stock Purchase Plan [Member]</t>
  </si>
  <si>
    <t>Maximum number of shares approved under purchase plan</t>
  </si>
  <si>
    <t>Shareholders' Equity And Stock-Based Compensation (Schedule Of Stock Option Activity) (Details) $ / shares in Units, shares in Thousands, $ in Thousands</t>
  </si>
  <si>
    <t>Sep. 30, 2018USD ($)$ / sharesshares</t>
  </si>
  <si>
    <t>Number of Shares, Outstanding</t>
  </si>
  <si>
    <t>Number of Shares, Options forfeited, cancelled or expired</t>
  </si>
  <si>
    <t>Number of Shares, Options exercised</t>
  </si>
  <si>
    <t>Number of Shares, Exercisable</t>
  </si>
  <si>
    <t>Number of Shares, Available for future grant at beginning of period</t>
  </si>
  <si>
    <t>Number of Shares, Available for future grant at end of period</t>
  </si>
  <si>
    <t>Weighted-average Exercise Price, Outstanding | $ / shares</t>
  </si>
  <si>
    <t>Weighted-average Exercise Price, Options forfeited, cancelled or expired | $ / shares</t>
  </si>
  <si>
    <t>Weighted-average Exercise Price, Options exercised | $ / shares</t>
  </si>
  <si>
    <t>Weighted-average Exercise Price, Exercisable | $ / shares</t>
  </si>
  <si>
    <t>Aggregate Intrinsic Value, Outstanding | $</t>
  </si>
  <si>
    <t>Aggregate Intrinsic Value, Exercisable | $</t>
  </si>
  <si>
    <t>Income Per Share (Narrative) (Details) - shares</t>
  </si>
  <si>
    <t>Securities excluded from computation of diluted income per share</t>
  </si>
  <si>
    <t>Income Per Share (Reconciliation Between Basic And Diluted Earnings Per Share) (Details) - USD ($) $ / shares in Units, shares in Thousands, $ in Thousands</t>
  </si>
  <si>
    <t>Loss from discontinued operations, net of income taxes</t>
  </si>
  <si>
    <t>Basic - weighted shares outstanding</t>
  </si>
  <si>
    <t>Weighted shares assumed upon exercise of stock options</t>
  </si>
  <si>
    <t>Diluted - weighted shares outstanding</t>
  </si>
  <si>
    <t>Legal Proceedings (Narrative) (Details) $ in Thousands</t>
  </si>
  <si>
    <t>Sep. 30, 2018USD ($)</t>
  </si>
  <si>
    <t>Selas SAS, Liabilities</t>
  </si>
  <si>
    <t>Related-Party Transactions (Narrative) (Details) - USD ($) $ in Thousands</t>
  </si>
  <si>
    <t>Legal services and costs</t>
  </si>
  <si>
    <t>Revenue By Market (Schedule Of Net Revenue By Market) (Details) - USD ($) $ in Thousands</t>
  </si>
  <si>
    <t>Total Revenue</t>
  </si>
  <si>
    <t>Products and Services Transferred at Point in Time [Member]</t>
  </si>
  <si>
    <t>Products and Services Transferred over Time [Member]</t>
  </si>
  <si>
    <t>Medical Biotelemetry [Member] | Body Worn Devices Segment [Member]</t>
  </si>
  <si>
    <t>Medical Biotelemetry [Member] | Body Worn Devices Segment [Member] | Products and Services Transferred over Time [Member]</t>
  </si>
  <si>
    <t>Hearing Health Market [Member] | Body Worn Devices Segment [Member]</t>
  </si>
  <si>
    <t>Hearing Health Market [Member] | Body Worn Devices Segment [Member] | Products and Services Transferred at Point in Time [Member]</t>
  </si>
  <si>
    <t>Professional Audio Communications [Member] | Body Worn Devices Segment [Member]</t>
  </si>
  <si>
    <t>Professional Audio Communications [Member] | Body Worn Devices Segment [Member] | Products and Services Transferred at Point in Time [Member]</t>
  </si>
  <si>
    <t>Hearing Health Direct-to-End Consumer (DTEC) Market [Member] | Hearing Health Direct-to-End Consumer [Member]</t>
  </si>
  <si>
    <t>Hearing Health Direct-to-End Consumer (DTEC) Market [Member] | Hearing Health Direct-to-End Consumer [Member] | Products and Services Transferred at Point in Tim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8790</v>
      </c>
    </row>
    <row r="11" spans="1:3">
      <c r="A11" s="4" t="s">
        <v>17</v>
      </c>
      <c r="B11" s="4" t="s">
        <v>18</v>
      </c>
    </row>
    <row r="12" spans="1:3">
      <c r="A12" s="4" t="s">
        <v>19</v>
      </c>
      <c r="B12" s="4" t="s">
        <v>20</v>
      </c>
    </row>
    <row r="13" spans="1:3">
      <c r="A13" s="4" t="s">
        <v>21</v>
      </c>
      <c r="B13" s="4" t="s">
        <v>22</v>
      </c>
    </row>
    <row r="14" spans="1:3">
      <c r="A14" s="4" t="s">
        <v>23</v>
      </c>
      <c r="B14" s="4" t="s">
        <v>8</v>
      </c>
    </row>
    <row r="15" spans="1:3">
      <c r="A15" s="4" t="s">
        <v>24</v>
      </c>
      <c r="C15" s="5" t="n">
        <v>8640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v>
      </c>
      <c r="B1" s="2" t="s">
        <v>1</v>
      </c>
    </row>
    <row r="2" spans="1:2">
      <c r="B2" s="2" t="s">
        <v>2</v>
      </c>
    </row>
    <row r="3" spans="1:2">
      <c r="A3" s="3" t="s">
        <v>172</v>
      </c>
    </row>
    <row r="4" spans="1:2">
      <c r="A4" s="4" t="s">
        <v>3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1198</v>
      </c>
      <c r="C3" s="7" t="n">
        <v>1017</v>
      </c>
    </row>
    <row r="4" spans="1:3">
      <c r="A4" s="4" t="s">
        <v>29</v>
      </c>
      <c r="B4" s="5" t="n">
        <v>45042</v>
      </c>
    </row>
    <row r="5" spans="1:3">
      <c r="A5" s="4" t="s">
        <v>30</v>
      </c>
      <c r="B5" s="5" t="n">
        <v>13591</v>
      </c>
      <c r="C5" s="5" t="n">
        <v>9052</v>
      </c>
    </row>
    <row r="6" spans="1:3">
      <c r="A6" s="4" t="s">
        <v>31</v>
      </c>
      <c r="B6" s="5" t="n">
        <v>18537</v>
      </c>
      <c r="C6" s="5" t="n">
        <v>13708</v>
      </c>
    </row>
    <row r="7" spans="1:3">
      <c r="A7" s="4" t="s">
        <v>32</v>
      </c>
      <c r="B7" s="5" t="n">
        <v>6324</v>
      </c>
      <c r="C7" s="5" t="n">
        <v>2979</v>
      </c>
    </row>
    <row r="8" spans="1:3">
      <c r="A8" s="4" t="s">
        <v>33</v>
      </c>
      <c r="B8" s="5" t="n">
        <v>1973</v>
      </c>
      <c r="C8" s="5" t="n">
        <v>1544</v>
      </c>
    </row>
    <row r="9" spans="1:3">
      <c r="A9" s="4" t="s">
        <v>34</v>
      </c>
      <c r="B9" s="5" t="n">
        <v>86665</v>
      </c>
      <c r="C9" s="5" t="n">
        <v>28300</v>
      </c>
    </row>
    <row r="10" spans="1:3">
      <c r="A10" s="4" t="s">
        <v>35</v>
      </c>
      <c r="B10" s="5" t="n">
        <v>39321</v>
      </c>
      <c r="C10" s="5" t="n">
        <v>40124</v>
      </c>
    </row>
    <row r="11" spans="1:3">
      <c r="A11" s="4" t="s">
        <v>36</v>
      </c>
      <c r="B11" s="5" t="n">
        <v>27953</v>
      </c>
      <c r="C11" s="5" t="n">
        <v>32949</v>
      </c>
    </row>
    <row r="12" spans="1:3">
      <c r="A12" s="4" t="s">
        <v>37</v>
      </c>
      <c r="B12" s="5" t="n">
        <v>11368</v>
      </c>
      <c r="C12" s="5" t="n">
        <v>7175</v>
      </c>
    </row>
    <row r="13" spans="1:3">
      <c r="A13" s="4" t="s">
        <v>38</v>
      </c>
      <c r="B13" s="5" t="n">
        <v>10808</v>
      </c>
      <c r="C13" s="5" t="n">
        <v>10808</v>
      </c>
    </row>
    <row r="14" spans="1:3">
      <c r="A14" s="4" t="s">
        <v>39</v>
      </c>
      <c r="B14" s="5" t="n">
        <v>2624</v>
      </c>
      <c r="C14" s="5" t="n">
        <v>2740</v>
      </c>
    </row>
    <row r="15" spans="1:3">
      <c r="A15" s="4" t="s">
        <v>40</v>
      </c>
      <c r="B15" s="5" t="n">
        <v>1920</v>
      </c>
      <c r="C15" s="5" t="n">
        <v>1616</v>
      </c>
    </row>
    <row r="16" spans="1:3">
      <c r="A16" s="4" t="s">
        <v>41</v>
      </c>
      <c r="B16" s="5" t="n">
        <v>3628</v>
      </c>
      <c r="C16" s="5" t="n">
        <v>3835</v>
      </c>
    </row>
    <row r="17" spans="1:3">
      <c r="A17" s="4" t="s">
        <v>42</v>
      </c>
      <c r="B17" s="5" t="n">
        <v>117013</v>
      </c>
      <c r="C17" s="5" t="n">
        <v>54474</v>
      </c>
    </row>
    <row r="18" spans="1:3">
      <c r="A18" s="3" t="s">
        <v>43</v>
      </c>
    </row>
    <row r="19" spans="1:3">
      <c r="A19" s="4" t="s">
        <v>44</v>
      </c>
      <c r="B19" s="5" t="n">
        <v>96</v>
      </c>
      <c r="C19" s="5" t="n">
        <v>2040</v>
      </c>
    </row>
    <row r="20" spans="1:3">
      <c r="A20" s="4" t="s">
        <v>45</v>
      </c>
      <c r="B20" s="5" t="n">
        <v>15030</v>
      </c>
      <c r="C20" s="5" t="n">
        <v>10423</v>
      </c>
    </row>
    <row r="21" spans="1:3">
      <c r="A21" s="4" t="s">
        <v>46</v>
      </c>
      <c r="B21" s="5" t="n">
        <v>3558</v>
      </c>
      <c r="C21" s="5" t="n">
        <v>3113</v>
      </c>
    </row>
    <row r="22" spans="1:3">
      <c r="A22" s="4" t="s">
        <v>47</v>
      </c>
      <c r="B22" s="5" t="n">
        <v>3385</v>
      </c>
      <c r="C22" s="5" t="n">
        <v>3739</v>
      </c>
    </row>
    <row r="23" spans="1:3">
      <c r="A23" s="4" t="s">
        <v>48</v>
      </c>
      <c r="B23" s="5" t="n">
        <v>22069</v>
      </c>
      <c r="C23" s="5" t="n">
        <v>19315</v>
      </c>
    </row>
    <row r="24" spans="1:3">
      <c r="A24" s="4" t="s">
        <v>49</v>
      </c>
      <c r="B24" s="5" t="n">
        <v>95</v>
      </c>
      <c r="C24" s="5" t="n">
        <v>9321</v>
      </c>
    </row>
    <row r="25" spans="1:3">
      <c r="A25" s="4" t="s">
        <v>50</v>
      </c>
      <c r="B25" s="5" t="n">
        <v>421</v>
      </c>
      <c r="C25" s="5" t="n">
        <v>455</v>
      </c>
    </row>
    <row r="26" spans="1:3">
      <c r="A26" s="4" t="s">
        <v>51</v>
      </c>
      <c r="B26" s="5" t="n">
        <v>771</v>
      </c>
      <c r="C26" s="5" t="n">
        <v>772</v>
      </c>
    </row>
    <row r="27" spans="1:3">
      <c r="A27" s="4" t="s">
        <v>52</v>
      </c>
      <c r="B27" s="5" t="n">
        <v>3053</v>
      </c>
      <c r="C27" s="5" t="n">
        <v>3172</v>
      </c>
    </row>
    <row r="28" spans="1:3">
      <c r="A28" s="4" t="s">
        <v>53</v>
      </c>
      <c r="B28" s="5" t="n">
        <v>26409</v>
      </c>
      <c r="C28" s="5" t="n">
        <v>33035</v>
      </c>
    </row>
    <row r="29" spans="1:3">
      <c r="A29" s="4" t="s">
        <v>54</v>
      </c>
      <c r="B29" s="4" t="s">
        <v>55</v>
      </c>
      <c r="C29" s="4" t="s">
        <v>55</v>
      </c>
    </row>
    <row r="30" spans="1:3">
      <c r="A30" s="3" t="s">
        <v>56</v>
      </c>
    </row>
    <row r="31" spans="1:3">
      <c r="A31" s="4" t="s">
        <v>57</v>
      </c>
      <c r="B31" s="5" t="n">
        <v>8640</v>
      </c>
      <c r="C31" s="5" t="n">
        <v>6900</v>
      </c>
    </row>
    <row r="32" spans="1:3">
      <c r="A32" s="4" t="s">
        <v>58</v>
      </c>
      <c r="B32" s="5" t="n">
        <v>84509</v>
      </c>
      <c r="C32" s="5" t="n">
        <v>21581</v>
      </c>
    </row>
    <row r="33" spans="1:3">
      <c r="A33" s="4" t="s">
        <v>59</v>
      </c>
      <c r="B33" s="5" t="n">
        <v>-1377</v>
      </c>
      <c r="C33" s="5" t="n">
        <v>-6056</v>
      </c>
    </row>
    <row r="34" spans="1:3">
      <c r="A34" s="4" t="s">
        <v>60</v>
      </c>
      <c r="B34" s="5" t="n">
        <v>-889</v>
      </c>
      <c r="C34" s="5" t="n">
        <v>-733</v>
      </c>
    </row>
    <row r="35" spans="1:3">
      <c r="A35" s="4" t="s">
        <v>61</v>
      </c>
      <c r="B35" s="5" t="n">
        <v>90883</v>
      </c>
      <c r="C35" s="5" t="n">
        <v>21692</v>
      </c>
    </row>
    <row r="36" spans="1:3">
      <c r="A36" s="4" t="s">
        <v>62</v>
      </c>
      <c r="B36" s="5" t="n">
        <v>-279</v>
      </c>
      <c r="C36" s="5" t="n">
        <v>-253</v>
      </c>
    </row>
    <row r="37" spans="1:3">
      <c r="A37" s="4" t="s">
        <v>63</v>
      </c>
      <c r="B37" s="5" t="n">
        <v>90604</v>
      </c>
      <c r="C37" s="5" t="n">
        <v>21439</v>
      </c>
    </row>
    <row r="38" spans="1:3">
      <c r="A38" s="4" t="s">
        <v>64</v>
      </c>
      <c r="B38" s="7" t="n">
        <v>117013</v>
      </c>
      <c r="C38" s="7" t="n">
        <v>544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6"/>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50</v>
      </c>
    </row>
    <row r="4" spans="1:2">
      <c r="A4" s="4" t="s">
        <v>14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62</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6</v>
      </c>
    </row>
    <row r="2" spans="1:3">
      <c r="A2" s="3" t="s">
        <v>66</v>
      </c>
    </row>
    <row r="3" spans="1:3">
      <c r="A3" s="4" t="s">
        <v>67</v>
      </c>
      <c r="B3" s="7" t="n">
        <v>700</v>
      </c>
      <c r="C3" s="7" t="n">
        <v>332</v>
      </c>
    </row>
    <row r="4" spans="1:3">
      <c r="A4" s="4" t="s">
        <v>68</v>
      </c>
      <c r="B4" s="7" t="n">
        <v>1</v>
      </c>
      <c r="C4" s="7" t="n">
        <v>1</v>
      </c>
    </row>
    <row r="5" spans="1:3">
      <c r="A5" s="4" t="s">
        <v>69</v>
      </c>
      <c r="B5" s="5" t="n">
        <v>20000000</v>
      </c>
      <c r="C5" s="5" t="n">
        <v>20000000</v>
      </c>
    </row>
    <row r="6" spans="1:3">
      <c r="A6" s="4" t="s">
        <v>70</v>
      </c>
      <c r="B6" s="5" t="n">
        <v>8640000</v>
      </c>
      <c r="C6" s="5" t="n">
        <v>6900000</v>
      </c>
    </row>
    <row r="7" spans="1:3">
      <c r="A7" s="4" t="s">
        <v>71</v>
      </c>
      <c r="B7" s="5" t="n">
        <v>8640000</v>
      </c>
      <c r="C7" s="5" t="n">
        <v>6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167</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182</v>
      </c>
    </row>
    <row r="4" spans="1:2">
      <c r="A4" s="4" t="s">
        <v>233</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185</v>
      </c>
    </row>
    <row r="4" spans="1:2">
      <c r="A4" s="4" t="s">
        <v>236</v>
      </c>
      <c r="B4" s="4" t="s">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194</v>
      </c>
    </row>
    <row r="4" spans="1:2">
      <c r="A4" s="4" t="s">
        <v>239</v>
      </c>
      <c r="B4" s="4" t="s">
        <v>2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241</v>
      </c>
      <c r="B1" s="2" t="s">
        <v>1</v>
      </c>
      <c r="C1" s="2" t="s">
        <v>242</v>
      </c>
    </row>
    <row r="2" spans="1:3">
      <c r="B2" s="2" t="s">
        <v>243</v>
      </c>
      <c r="C2" s="2" t="s">
        <v>244</v>
      </c>
    </row>
    <row r="3" spans="1:3">
      <c r="A3" s="4" t="s">
        <v>245</v>
      </c>
    </row>
    <row r="4" spans="1:3">
      <c r="A4" s="4" t="s">
        <v>246</v>
      </c>
      <c r="C4" s="4" t="s">
        <v>247</v>
      </c>
    </row>
    <row r="5" spans="1:3">
      <c r="A5" s="4" t="s">
        <v>248</v>
      </c>
      <c r="C5" s="7" t="n">
        <v>650</v>
      </c>
    </row>
    <row r="6" spans="1:3">
      <c r="A6" s="4" t="s">
        <v>249</v>
      </c>
      <c r="C6" s="7" t="n">
        <v>1833</v>
      </c>
    </row>
    <row r="7" spans="1:3">
      <c r="A7" s="4" t="s">
        <v>250</v>
      </c>
      <c r="C7" s="4" t="s">
        <v>251</v>
      </c>
    </row>
    <row r="8" spans="1:3">
      <c r="A8" s="4" t="s">
        <v>252</v>
      </c>
    </row>
    <row r="9" spans="1:3">
      <c r="A9" s="4" t="s">
        <v>246</v>
      </c>
      <c r="B9" s="4" t="s">
        <v>253</v>
      </c>
    </row>
    <row r="10" spans="1:3">
      <c r="A10" s="4" t="s">
        <v>250</v>
      </c>
      <c r="B10" s="4" t="s">
        <v>254</v>
      </c>
    </row>
    <row r="11" spans="1:3">
      <c r="A11" s="4" t="s">
        <v>255</v>
      </c>
      <c r="B11" s="10" t="n">
        <v>1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0134</v>
      </c>
      <c r="C4" s="7" t="n">
        <v>25061</v>
      </c>
      <c r="D4" s="7" t="n">
        <v>85657</v>
      </c>
      <c r="E4" s="7" t="n">
        <v>68800</v>
      </c>
    </row>
    <row r="5" spans="1:5">
      <c r="A5" s="4" t="s">
        <v>77</v>
      </c>
      <c r="B5" s="5" t="n">
        <v>20609</v>
      </c>
      <c r="C5" s="5" t="n">
        <v>17334</v>
      </c>
      <c r="D5" s="5" t="n">
        <v>57731</v>
      </c>
      <c r="E5" s="5" t="n">
        <v>48600</v>
      </c>
    </row>
    <row r="6" spans="1:5">
      <c r="A6" s="4" t="s">
        <v>78</v>
      </c>
      <c r="B6" s="5" t="n">
        <v>9525</v>
      </c>
      <c r="C6" s="5" t="n">
        <v>7727</v>
      </c>
      <c r="D6" s="5" t="n">
        <v>27926</v>
      </c>
      <c r="E6" s="5" t="n">
        <v>20200</v>
      </c>
    </row>
    <row r="7" spans="1:5">
      <c r="A7" s="3" t="s">
        <v>79</v>
      </c>
    </row>
    <row r="8" spans="1:5">
      <c r="A8" s="4" t="s">
        <v>80</v>
      </c>
      <c r="B8" s="5" t="n">
        <v>3009</v>
      </c>
      <c r="C8" s="5" t="n">
        <v>2342</v>
      </c>
      <c r="D8" s="5" t="n">
        <v>8729</v>
      </c>
      <c r="E8" s="5" t="n">
        <v>6857</v>
      </c>
    </row>
    <row r="9" spans="1:5">
      <c r="A9" s="4" t="s">
        <v>81</v>
      </c>
      <c r="B9" s="5" t="n">
        <v>3232</v>
      </c>
      <c r="C9" s="5" t="n">
        <v>2698</v>
      </c>
      <c r="D9" s="5" t="n">
        <v>9434</v>
      </c>
      <c r="E9" s="5" t="n">
        <v>7961</v>
      </c>
    </row>
    <row r="10" spans="1:5">
      <c r="A10" s="4" t="s">
        <v>82</v>
      </c>
      <c r="B10" s="5" t="n">
        <v>1251</v>
      </c>
      <c r="C10" s="5" t="n">
        <v>1047</v>
      </c>
      <c r="D10" s="5" t="n">
        <v>3693</v>
      </c>
      <c r="E10" s="5" t="n">
        <v>3312</v>
      </c>
    </row>
    <row r="11" spans="1:5">
      <c r="A11" s="4" t="s">
        <v>83</v>
      </c>
      <c r="B11" s="5" t="n">
        <v>7492</v>
      </c>
      <c r="C11" s="5" t="n">
        <v>6087</v>
      </c>
      <c r="D11" s="5" t="n">
        <v>21856</v>
      </c>
      <c r="E11" s="5" t="n">
        <v>18130</v>
      </c>
    </row>
    <row r="12" spans="1:5">
      <c r="A12" s="4" t="s">
        <v>84</v>
      </c>
      <c r="B12" s="5" t="n">
        <v>2033</v>
      </c>
      <c r="C12" s="5" t="n">
        <v>1640</v>
      </c>
      <c r="D12" s="5" t="n">
        <v>6070</v>
      </c>
      <c r="E12" s="5" t="n">
        <v>2070</v>
      </c>
    </row>
    <row r="13" spans="1:5">
      <c r="A13" s="4" t="s">
        <v>85</v>
      </c>
      <c r="B13" s="5" t="n">
        <v>-48</v>
      </c>
      <c r="C13" s="5" t="n">
        <v>-177</v>
      </c>
      <c r="D13" s="5" t="n">
        <v>-453</v>
      </c>
      <c r="E13" s="5" t="n">
        <v>-548</v>
      </c>
    </row>
    <row r="14" spans="1:5">
      <c r="A14" s="4" t="s">
        <v>86</v>
      </c>
      <c r="B14" s="5" t="n">
        <v>-179</v>
      </c>
      <c r="C14" s="5" t="n">
        <v>-337</v>
      </c>
      <c r="D14" s="5" t="n">
        <v>-580</v>
      </c>
      <c r="E14" s="5" t="n">
        <v>-328</v>
      </c>
    </row>
    <row r="15" spans="1:5">
      <c r="A15" s="4" t="s">
        <v>87</v>
      </c>
      <c r="B15" s="5" t="n">
        <v>1806</v>
      </c>
      <c r="C15" s="5" t="n">
        <v>1126</v>
      </c>
      <c r="D15" s="5" t="n">
        <v>5037</v>
      </c>
      <c r="E15" s="5" t="n">
        <v>1194</v>
      </c>
    </row>
    <row r="16" spans="1:5">
      <c r="A16" s="4" t="s">
        <v>88</v>
      </c>
      <c r="B16" s="5" t="n">
        <v>-97</v>
      </c>
      <c r="C16" s="5" t="n">
        <v>47</v>
      </c>
      <c r="D16" s="5" t="n">
        <v>358</v>
      </c>
      <c r="E16" s="5" t="n">
        <v>165</v>
      </c>
    </row>
    <row r="17" spans="1:5">
      <c r="A17" s="4" t="s">
        <v>89</v>
      </c>
      <c r="B17" s="5" t="n">
        <v>1903</v>
      </c>
      <c r="C17" s="5" t="n">
        <v>1079</v>
      </c>
      <c r="D17" s="5" t="n">
        <v>4679</v>
      </c>
      <c r="E17" s="5" t="n">
        <v>1029</v>
      </c>
    </row>
    <row r="18" spans="1:5">
      <c r="A18" s="4" t="s">
        <v>90</v>
      </c>
      <c r="E18" s="5" t="n">
        <v>-164</v>
      </c>
    </row>
    <row r="19" spans="1:5">
      <c r="A19" s="4" t="s">
        <v>91</v>
      </c>
      <c r="E19" s="5" t="n">
        <v>-128</v>
      </c>
    </row>
    <row r="20" spans="1:5">
      <c r="A20" s="4" t="s">
        <v>92</v>
      </c>
      <c r="B20" s="5" t="n">
        <v>1903</v>
      </c>
      <c r="C20" s="5" t="n">
        <v>1079</v>
      </c>
      <c r="D20" s="5" t="n">
        <v>4679</v>
      </c>
      <c r="E20" s="5" t="n">
        <v>737</v>
      </c>
    </row>
    <row r="21" spans="1:5">
      <c r="A21" s="4" t="s">
        <v>93</v>
      </c>
      <c r="C21" s="5" t="n">
        <v>-186</v>
      </c>
      <c r="E21" s="5" t="n">
        <v>-925</v>
      </c>
    </row>
    <row r="22" spans="1:5">
      <c r="A22" s="4" t="s">
        <v>94</v>
      </c>
      <c r="B22" s="7" t="n">
        <v>1903</v>
      </c>
      <c r="C22" s="7" t="n">
        <v>1265</v>
      </c>
      <c r="D22" s="7" t="n">
        <v>4679</v>
      </c>
      <c r="E22" s="7" t="n">
        <v>1662</v>
      </c>
    </row>
    <row r="23" spans="1:5">
      <c r="A23" s="3" t="s">
        <v>95</v>
      </c>
    </row>
    <row r="24" spans="1:5">
      <c r="A24" s="4" t="s">
        <v>96</v>
      </c>
      <c r="B24" s="8" t="n">
        <v>0.24</v>
      </c>
      <c r="C24" s="8" t="n">
        <v>0.18</v>
      </c>
      <c r="D24" s="8" t="n">
        <v>0.65</v>
      </c>
      <c r="E24" s="8" t="n">
        <v>0.29</v>
      </c>
    </row>
    <row r="25" spans="1:5">
      <c r="A25" s="4" t="s">
        <v>97</v>
      </c>
      <c r="E25" s="9" t="n">
        <v>-0.04</v>
      </c>
    </row>
    <row r="26" spans="1:5">
      <c r="A26" s="4" t="s">
        <v>98</v>
      </c>
      <c r="B26" s="9" t="n">
        <v>0.24</v>
      </c>
      <c r="C26" s="9" t="n">
        <v>0.18</v>
      </c>
      <c r="D26" s="9" t="n">
        <v>0.65</v>
      </c>
      <c r="E26" s="9" t="n">
        <v>0.24</v>
      </c>
    </row>
    <row r="27" spans="1:5">
      <c r="A27" s="3" t="s">
        <v>99</v>
      </c>
    </row>
    <row r="28" spans="1:5">
      <c r="A28" s="4" t="s">
        <v>96</v>
      </c>
      <c r="B28" s="9" t="n">
        <v>0.22</v>
      </c>
      <c r="C28" s="9" t="n">
        <v>0.17</v>
      </c>
      <c r="D28" s="9" t="n">
        <v>0.5600000000000001</v>
      </c>
      <c r="E28" s="9" t="n">
        <v>0.27</v>
      </c>
    </row>
    <row r="29" spans="1:5">
      <c r="A29" s="4" t="s">
        <v>97</v>
      </c>
      <c r="E29" s="9" t="n">
        <v>-0.04</v>
      </c>
    </row>
    <row r="30" spans="1:5">
      <c r="A30" s="4" t="s">
        <v>98</v>
      </c>
      <c r="B30" s="8" t="n">
        <v>0.22</v>
      </c>
      <c r="C30" s="8" t="n">
        <v>0.17</v>
      </c>
      <c r="D30" s="8" t="n">
        <v>0.5600000000000001</v>
      </c>
      <c r="E30" s="8" t="n">
        <v>0.23</v>
      </c>
    </row>
    <row r="31" spans="1:5">
      <c r="A31" s="3" t="s">
        <v>100</v>
      </c>
    </row>
    <row r="32" spans="1:5">
      <c r="A32" s="4" t="s">
        <v>101</v>
      </c>
      <c r="B32" s="5" t="n">
        <v>7825</v>
      </c>
      <c r="C32" s="5" t="n">
        <v>6853</v>
      </c>
      <c r="D32" s="5" t="n">
        <v>7249</v>
      </c>
      <c r="E32" s="5" t="n">
        <v>6836</v>
      </c>
    </row>
    <row r="33" spans="1:5">
      <c r="A33" s="4" t="s">
        <v>102</v>
      </c>
      <c r="B33" s="5" t="n">
        <v>8822</v>
      </c>
      <c r="C33" s="5" t="n">
        <v>7251</v>
      </c>
      <c r="D33" s="5" t="n">
        <v>8360</v>
      </c>
      <c r="E33" s="5" t="n">
        <v>71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57</v>
      </c>
      <c r="C1" s="2" t="s">
        <v>2</v>
      </c>
      <c r="D1" s="2" t="s">
        <v>74</v>
      </c>
    </row>
    <row r="2" spans="1:4">
      <c r="A2" s="4" t="s">
        <v>258</v>
      </c>
      <c r="C2" s="7" t="n">
        <v>0</v>
      </c>
    </row>
    <row r="3" spans="1:4">
      <c r="A3" s="4" t="s">
        <v>259</v>
      </c>
      <c r="D3" s="7" t="n">
        <v>164000</v>
      </c>
    </row>
    <row r="4" spans="1:4">
      <c r="A4" s="4" t="s">
        <v>260</v>
      </c>
    </row>
    <row r="5" spans="1:4">
      <c r="A5" s="4" t="s">
        <v>258</v>
      </c>
      <c r="B5" s="7" t="n">
        <v>0</v>
      </c>
    </row>
    <row r="6" spans="1:4">
      <c r="A6" s="4" t="s">
        <v>259</v>
      </c>
      <c r="B6" s="7" t="n">
        <v>16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62</v>
      </c>
    </row>
    <row r="3" spans="1:2">
      <c r="A3" s="4" t="s">
        <v>76</v>
      </c>
      <c r="B3" s="7" t="n">
        <v>140</v>
      </c>
    </row>
    <row r="4" spans="1:2">
      <c r="A4" s="4" t="s">
        <v>263</v>
      </c>
      <c r="B4" s="5" t="n">
        <v>-268</v>
      </c>
    </row>
    <row r="5" spans="1:2">
      <c r="A5" s="4" t="s">
        <v>264</v>
      </c>
      <c r="B5" s="7" t="n">
        <v>-1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57</v>
      </c>
      <c r="C1" s="2" t="s">
        <v>74</v>
      </c>
    </row>
    <row r="2" spans="1:3">
      <c r="A2" s="4" t="s">
        <v>259</v>
      </c>
      <c r="C2" s="7" t="n">
        <v>164</v>
      </c>
    </row>
    <row r="3" spans="1:3">
      <c r="A3" s="4" t="s">
        <v>266</v>
      </c>
    </row>
    <row r="4" spans="1:3">
      <c r="A4" s="4" t="s">
        <v>267</v>
      </c>
      <c r="B4" s="7" t="n">
        <v>179</v>
      </c>
    </row>
    <row r="5" spans="1:3">
      <c r="A5" s="4" t="s">
        <v>268</v>
      </c>
      <c r="B5" s="5" t="n">
        <v>-15</v>
      </c>
    </row>
    <row r="6" spans="1:3">
      <c r="A6" s="4" t="s">
        <v>269</v>
      </c>
      <c r="B6" s="5" t="n">
        <v>164</v>
      </c>
    </row>
    <row r="7" spans="1:3">
      <c r="A7" s="4" t="s">
        <v>270</v>
      </c>
      <c r="B7" s="4" t="s">
        <v>55</v>
      </c>
    </row>
    <row r="8" spans="1:3">
      <c r="A8" s="4" t="s">
        <v>259</v>
      </c>
      <c r="B8" s="7" t="n">
        <v>1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5"/>
  </cols>
  <sheetData>
    <row r="1" spans="1:2">
      <c r="A1" s="1" t="s">
        <v>271</v>
      </c>
      <c r="B1" s="2" t="s">
        <v>1</v>
      </c>
    </row>
    <row r="2" spans="1:2">
      <c r="B2" s="2" t="s">
        <v>2</v>
      </c>
    </row>
    <row r="3" spans="1:2">
      <c r="A3" s="4" t="s">
        <v>272</v>
      </c>
    </row>
    <row r="4" spans="1:2">
      <c r="A4" s="4" t="s">
        <v>273</v>
      </c>
      <c r="B4" s="4" t="s">
        <v>2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276</v>
      </c>
    </row>
    <row r="2" spans="1:2">
      <c r="A2" s="4" t="s">
        <v>277</v>
      </c>
    </row>
    <row r="3" spans="1:2">
      <c r="A3" s="4" t="s">
        <v>278</v>
      </c>
      <c r="B3" s="7" t="n">
        <v>5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73</v>
      </c>
      <c r="D1" s="2" t="s">
        <v>1</v>
      </c>
    </row>
    <row r="2" spans="1:5">
      <c r="B2" s="2" t="s">
        <v>2</v>
      </c>
      <c r="C2" s="2" t="s">
        <v>74</v>
      </c>
      <c r="D2" s="2" t="s">
        <v>2</v>
      </c>
      <c r="E2" s="2" t="s">
        <v>74</v>
      </c>
    </row>
    <row r="3" spans="1:5">
      <c r="A3" s="4" t="s">
        <v>76</v>
      </c>
      <c r="B3" s="7" t="n">
        <v>30134</v>
      </c>
      <c r="C3" s="7" t="n">
        <v>25061</v>
      </c>
      <c r="D3" s="7" t="n">
        <v>85657</v>
      </c>
      <c r="E3" s="7" t="n">
        <v>68800</v>
      </c>
    </row>
    <row r="4" spans="1:5">
      <c r="A4" s="4" t="s">
        <v>77</v>
      </c>
      <c r="B4" s="5" t="n">
        <v>20609</v>
      </c>
      <c r="C4" s="5" t="n">
        <v>17334</v>
      </c>
      <c r="D4" s="5" t="n">
        <v>57731</v>
      </c>
      <c r="E4" s="5" t="n">
        <v>48600</v>
      </c>
    </row>
    <row r="5" spans="1:5">
      <c r="A5" s="4" t="s">
        <v>78</v>
      </c>
      <c r="B5" s="5" t="n">
        <v>9525</v>
      </c>
      <c r="C5" s="5" t="n">
        <v>7727</v>
      </c>
      <c r="D5" s="5" t="n">
        <v>27926</v>
      </c>
      <c r="E5" s="5" t="n">
        <v>20200</v>
      </c>
    </row>
    <row r="6" spans="1:5">
      <c r="A6" s="3" t="s">
        <v>79</v>
      </c>
    </row>
    <row r="7" spans="1:5">
      <c r="A7" s="4" t="s">
        <v>80</v>
      </c>
      <c r="B7" s="5" t="n">
        <v>3009</v>
      </c>
      <c r="C7" s="5" t="n">
        <v>2342</v>
      </c>
      <c r="D7" s="5" t="n">
        <v>8729</v>
      </c>
      <c r="E7" s="5" t="n">
        <v>6857</v>
      </c>
    </row>
    <row r="8" spans="1:5">
      <c r="A8" s="4" t="s">
        <v>81</v>
      </c>
      <c r="B8" s="5" t="n">
        <v>3232</v>
      </c>
      <c r="C8" s="5" t="n">
        <v>2698</v>
      </c>
      <c r="D8" s="5" t="n">
        <v>9434</v>
      </c>
      <c r="E8" s="5" t="n">
        <v>7961</v>
      </c>
    </row>
    <row r="9" spans="1:5">
      <c r="A9" s="4" t="s">
        <v>82</v>
      </c>
      <c r="B9" s="5" t="n">
        <v>1251</v>
      </c>
      <c r="C9" s="5" t="n">
        <v>1047</v>
      </c>
      <c r="D9" s="5" t="n">
        <v>3693</v>
      </c>
      <c r="E9" s="5" t="n">
        <v>3312</v>
      </c>
    </row>
    <row r="10" spans="1:5">
      <c r="A10" s="4" t="s">
        <v>83</v>
      </c>
      <c r="B10" s="5" t="n">
        <v>7492</v>
      </c>
      <c r="C10" s="5" t="n">
        <v>6087</v>
      </c>
      <c r="D10" s="5" t="n">
        <v>21856</v>
      </c>
      <c r="E10" s="5" t="n">
        <v>18130</v>
      </c>
    </row>
    <row r="11" spans="1:5">
      <c r="A11" s="4" t="s">
        <v>84</v>
      </c>
      <c r="B11" s="5" t="n">
        <v>2033</v>
      </c>
      <c r="C11" s="5" t="n">
        <v>1640</v>
      </c>
      <c r="D11" s="5" t="n">
        <v>6070</v>
      </c>
      <c r="E11" s="5" t="n">
        <v>2070</v>
      </c>
    </row>
    <row r="12" spans="1:5">
      <c r="A12" s="4" t="s">
        <v>85</v>
      </c>
      <c r="B12" s="5" t="n">
        <v>-48</v>
      </c>
      <c r="C12" s="5" t="n">
        <v>-177</v>
      </c>
      <c r="D12" s="5" t="n">
        <v>-453</v>
      </c>
      <c r="E12" s="5" t="n">
        <v>-548</v>
      </c>
    </row>
    <row r="13" spans="1:5">
      <c r="A13" s="4" t="s">
        <v>280</v>
      </c>
      <c r="B13" s="5" t="n">
        <v>-179</v>
      </c>
      <c r="C13" s="5" t="n">
        <v>-337</v>
      </c>
      <c r="D13" s="5" t="n">
        <v>-580</v>
      </c>
      <c r="E13" s="5" t="n">
        <v>-328</v>
      </c>
    </row>
    <row r="14" spans="1:5">
      <c r="A14" s="4" t="s">
        <v>87</v>
      </c>
      <c r="B14" s="5" t="n">
        <v>1806</v>
      </c>
      <c r="C14" s="5" t="n">
        <v>1126</v>
      </c>
      <c r="D14" s="5" t="n">
        <v>5037</v>
      </c>
      <c r="E14" s="5" t="n">
        <v>1194</v>
      </c>
    </row>
    <row r="15" spans="1:5">
      <c r="A15" s="4" t="s">
        <v>88</v>
      </c>
      <c r="B15" s="5" t="n">
        <v>-97</v>
      </c>
      <c r="C15" s="5" t="n">
        <v>47</v>
      </c>
      <c r="D15" s="5" t="n">
        <v>358</v>
      </c>
      <c r="E15" s="5" t="n">
        <v>165</v>
      </c>
    </row>
    <row r="16" spans="1:5">
      <c r="A16" s="4" t="s">
        <v>89</v>
      </c>
      <c r="B16" s="5" t="n">
        <v>1903</v>
      </c>
      <c r="C16" s="5" t="n">
        <v>1079</v>
      </c>
      <c r="D16" s="5" t="n">
        <v>4679</v>
      </c>
      <c r="E16" s="5" t="n">
        <v>1029</v>
      </c>
    </row>
    <row r="17" spans="1:5">
      <c r="A17" s="4" t="s">
        <v>90</v>
      </c>
      <c r="E17" s="5" t="n">
        <v>-164</v>
      </c>
    </row>
    <row r="18" spans="1:5">
      <c r="A18" s="4" t="s">
        <v>91</v>
      </c>
      <c r="E18" s="5" t="n">
        <v>-128</v>
      </c>
    </row>
    <row r="19" spans="1:5">
      <c r="A19" s="4" t="s">
        <v>92</v>
      </c>
      <c r="B19" s="5" t="n">
        <v>1903</v>
      </c>
      <c r="C19" s="5" t="n">
        <v>1079</v>
      </c>
      <c r="D19" s="5" t="n">
        <v>4679</v>
      </c>
      <c r="E19" s="5" t="n">
        <v>737</v>
      </c>
    </row>
    <row r="20" spans="1:5">
      <c r="A20" s="4" t="s">
        <v>93</v>
      </c>
      <c r="C20" s="5" t="n">
        <v>-186</v>
      </c>
      <c r="E20" s="5" t="n">
        <v>-925</v>
      </c>
    </row>
    <row r="21" spans="1:5">
      <c r="A21" s="4" t="s">
        <v>94</v>
      </c>
      <c r="B21" s="7" t="n">
        <v>1903</v>
      </c>
      <c r="C21" s="7" t="n">
        <v>1265</v>
      </c>
      <c r="D21" s="7" t="n">
        <v>4679</v>
      </c>
      <c r="E21" s="7" t="n">
        <v>1662</v>
      </c>
    </row>
    <row r="22" spans="1:5">
      <c r="A22" s="3" t="s">
        <v>95</v>
      </c>
    </row>
    <row r="23" spans="1:5">
      <c r="A23" s="4" t="s">
        <v>96</v>
      </c>
      <c r="B23" s="8" t="n">
        <v>0.24</v>
      </c>
      <c r="C23" s="8" t="n">
        <v>0.18</v>
      </c>
      <c r="D23" s="8" t="n">
        <v>0.65</v>
      </c>
      <c r="E23" s="8" t="n">
        <v>0.29</v>
      </c>
    </row>
    <row r="24" spans="1:5">
      <c r="A24" s="4" t="s">
        <v>97</v>
      </c>
      <c r="E24" s="9" t="n">
        <v>-0.04</v>
      </c>
    </row>
    <row r="25" spans="1:5">
      <c r="A25" s="4" t="s">
        <v>98</v>
      </c>
      <c r="B25" s="9" t="n">
        <v>0.24</v>
      </c>
      <c r="C25" s="9" t="n">
        <v>0.18</v>
      </c>
      <c r="D25" s="9" t="n">
        <v>0.65</v>
      </c>
      <c r="E25" s="9" t="n">
        <v>0.24</v>
      </c>
    </row>
    <row r="26" spans="1:5">
      <c r="A26" s="3" t="s">
        <v>99</v>
      </c>
    </row>
    <row r="27" spans="1:5">
      <c r="A27" s="4" t="s">
        <v>96</v>
      </c>
      <c r="B27" s="9" t="n">
        <v>0.22</v>
      </c>
      <c r="C27" s="9" t="n">
        <v>0.17</v>
      </c>
      <c r="D27" s="9" t="n">
        <v>0.5600000000000001</v>
      </c>
      <c r="E27" s="9" t="n">
        <v>0.27</v>
      </c>
    </row>
    <row r="28" spans="1:5">
      <c r="A28" s="4" t="s">
        <v>97</v>
      </c>
      <c r="E28" s="9" t="n">
        <v>-0.04</v>
      </c>
    </row>
    <row r="29" spans="1:5">
      <c r="A29" s="4" t="s">
        <v>98</v>
      </c>
      <c r="B29" s="8" t="n">
        <v>0.22</v>
      </c>
      <c r="C29" s="8" t="n">
        <v>0.17</v>
      </c>
      <c r="D29" s="8" t="n">
        <v>0.5600000000000001</v>
      </c>
      <c r="E29" s="8" t="n">
        <v>0.23</v>
      </c>
    </row>
    <row r="30" spans="1:5">
      <c r="A30" s="3" t="s">
        <v>100</v>
      </c>
    </row>
    <row r="31" spans="1:5">
      <c r="A31" s="4" t="s">
        <v>101</v>
      </c>
      <c r="B31" s="5" t="n">
        <v>7825</v>
      </c>
      <c r="C31" s="5" t="n">
        <v>6853</v>
      </c>
      <c r="D31" s="5" t="n">
        <v>7249</v>
      </c>
      <c r="E31" s="5" t="n">
        <v>6836</v>
      </c>
    </row>
    <row r="32" spans="1:5">
      <c r="A32" s="4" t="s">
        <v>102</v>
      </c>
      <c r="B32" s="5" t="n">
        <v>8822</v>
      </c>
      <c r="C32" s="5" t="n">
        <v>7251</v>
      </c>
      <c r="D32" s="5" t="n">
        <v>8360</v>
      </c>
      <c r="E32" s="5" t="n">
        <v>7179</v>
      </c>
    </row>
    <row r="33" spans="1:5">
      <c r="A33" s="4" t="s">
        <v>277</v>
      </c>
    </row>
    <row r="34" spans="1:5">
      <c r="A34" s="4" t="s">
        <v>76</v>
      </c>
      <c r="C34" s="7" t="n">
        <v>25061</v>
      </c>
      <c r="E34" s="7" t="n">
        <v>68800</v>
      </c>
    </row>
    <row r="35" spans="1:5">
      <c r="A35" s="4" t="s">
        <v>77</v>
      </c>
      <c r="C35" s="5" t="n">
        <v>17334</v>
      </c>
      <c r="E35" s="5" t="n">
        <v>48600</v>
      </c>
    </row>
    <row r="36" spans="1:5">
      <c r="A36" s="4" t="s">
        <v>78</v>
      </c>
      <c r="C36" s="5" t="n">
        <v>7727</v>
      </c>
      <c r="E36" s="5" t="n">
        <v>20200</v>
      </c>
    </row>
    <row r="37" spans="1:5">
      <c r="A37" s="3" t="s">
        <v>79</v>
      </c>
    </row>
    <row r="38" spans="1:5">
      <c r="A38" s="4" t="s">
        <v>80</v>
      </c>
      <c r="C38" s="5" t="n">
        <v>2342</v>
      </c>
      <c r="E38" s="5" t="n">
        <v>6857</v>
      </c>
    </row>
    <row r="39" spans="1:5">
      <c r="A39" s="4" t="s">
        <v>81</v>
      </c>
      <c r="C39" s="5" t="n">
        <v>2698</v>
      </c>
      <c r="E39" s="5" t="n">
        <v>7961</v>
      </c>
    </row>
    <row r="40" spans="1:5">
      <c r="A40" s="4" t="s">
        <v>82</v>
      </c>
      <c r="C40" s="5" t="n">
        <v>1047</v>
      </c>
      <c r="E40" s="5" t="n">
        <v>3312</v>
      </c>
    </row>
    <row r="41" spans="1:5">
      <c r="A41" s="4" t="s">
        <v>83</v>
      </c>
      <c r="C41" s="5" t="n">
        <v>6087</v>
      </c>
      <c r="E41" s="5" t="n">
        <v>18130</v>
      </c>
    </row>
    <row r="42" spans="1:5">
      <c r="A42" s="4" t="s">
        <v>84</v>
      </c>
      <c r="C42" s="5" t="n">
        <v>1640</v>
      </c>
      <c r="E42" s="5" t="n">
        <v>2070</v>
      </c>
    </row>
    <row r="43" spans="1:5">
      <c r="A43" s="4" t="s">
        <v>85</v>
      </c>
      <c r="C43" s="5" t="n">
        <v>-177</v>
      </c>
      <c r="E43" s="5" t="n">
        <v>-548</v>
      </c>
    </row>
    <row r="44" spans="1:5">
      <c r="A44" s="4" t="s">
        <v>280</v>
      </c>
      <c r="C44" s="5" t="n">
        <v>-337</v>
      </c>
      <c r="E44" s="5" t="n">
        <v>-328</v>
      </c>
    </row>
    <row r="45" spans="1:5">
      <c r="A45" s="4" t="s">
        <v>87</v>
      </c>
      <c r="C45" s="5" t="n">
        <v>1126</v>
      </c>
      <c r="E45" s="5" t="n">
        <v>1194</v>
      </c>
    </row>
    <row r="46" spans="1:5">
      <c r="A46" s="4" t="s">
        <v>88</v>
      </c>
      <c r="C46" s="5" t="n">
        <v>47</v>
      </c>
      <c r="E46" s="5" t="n">
        <v>165</v>
      </c>
    </row>
    <row r="47" spans="1:5">
      <c r="A47" s="4" t="s">
        <v>89</v>
      </c>
      <c r="C47" s="5" t="n">
        <v>1079</v>
      </c>
      <c r="E47" s="5" t="n">
        <v>1029</v>
      </c>
    </row>
    <row r="48" spans="1:5">
      <c r="A48" s="4" t="s">
        <v>90</v>
      </c>
      <c r="E48" s="5" t="n">
        <v>-164</v>
      </c>
    </row>
    <row r="49" spans="1:5">
      <c r="A49" s="4" t="s">
        <v>91</v>
      </c>
      <c r="E49" s="5" t="n">
        <v>-128</v>
      </c>
    </row>
    <row r="50" spans="1:5">
      <c r="A50" s="4" t="s">
        <v>92</v>
      </c>
      <c r="C50" s="5" t="n">
        <v>1079</v>
      </c>
      <c r="E50" s="5" t="n">
        <v>737</v>
      </c>
    </row>
    <row r="51" spans="1:5">
      <c r="A51" s="4" t="s">
        <v>93</v>
      </c>
      <c r="C51" s="5" t="n">
        <v>-186</v>
      </c>
      <c r="E51" s="5" t="n">
        <v>-925</v>
      </c>
    </row>
    <row r="52" spans="1:5">
      <c r="A52" s="4" t="s">
        <v>94</v>
      </c>
      <c r="C52" s="7" t="n">
        <v>1265</v>
      </c>
      <c r="E52" s="7" t="n">
        <v>1662</v>
      </c>
    </row>
    <row r="53" spans="1:5">
      <c r="A53" s="3" t="s">
        <v>95</v>
      </c>
    </row>
    <row r="54" spans="1:5">
      <c r="A54" s="4" t="s">
        <v>96</v>
      </c>
      <c r="C54" s="8" t="n">
        <v>0.18</v>
      </c>
      <c r="E54" s="8" t="n">
        <v>0.29</v>
      </c>
    </row>
    <row r="55" spans="1:5">
      <c r="A55" s="4" t="s">
        <v>97</v>
      </c>
      <c r="E55" s="9" t="n">
        <v>-0.04</v>
      </c>
    </row>
    <row r="56" spans="1:5">
      <c r="A56" s="4" t="s">
        <v>98</v>
      </c>
      <c r="C56" s="9" t="n">
        <v>0.18</v>
      </c>
      <c r="E56" s="9" t="n">
        <v>0.24</v>
      </c>
    </row>
    <row r="57" spans="1:5">
      <c r="A57" s="3" t="s">
        <v>99</v>
      </c>
    </row>
    <row r="58" spans="1:5">
      <c r="A58" s="4" t="s">
        <v>96</v>
      </c>
      <c r="C58" s="9" t="n">
        <v>0.17</v>
      </c>
      <c r="E58" s="9" t="n">
        <v>0.27</v>
      </c>
    </row>
    <row r="59" spans="1:5">
      <c r="A59" s="4" t="s">
        <v>97</v>
      </c>
      <c r="E59" s="9" t="n">
        <v>-0.04</v>
      </c>
    </row>
    <row r="60" spans="1:5">
      <c r="A60" s="4" t="s">
        <v>98</v>
      </c>
      <c r="C60" s="8" t="n">
        <v>0.17</v>
      </c>
      <c r="E60" s="8" t="n">
        <v>0.23</v>
      </c>
    </row>
    <row r="61" spans="1:5">
      <c r="A61" s="3" t="s">
        <v>100</v>
      </c>
    </row>
    <row r="62" spans="1:5">
      <c r="A62" s="4" t="s">
        <v>101</v>
      </c>
      <c r="C62" s="5" t="n">
        <v>6853</v>
      </c>
      <c r="E62" s="5" t="n">
        <v>6836</v>
      </c>
    </row>
    <row r="63" spans="1:5">
      <c r="A63" s="4" t="s">
        <v>102</v>
      </c>
      <c r="C63" s="5" t="n">
        <v>7251</v>
      </c>
      <c r="E63" s="5" t="n">
        <v>7179</v>
      </c>
    </row>
    <row r="64" spans="1:5">
      <c r="A64" s="4" t="s">
        <v>281</v>
      </c>
    </row>
    <row r="65" spans="1:5">
      <c r="A65" s="4" t="s">
        <v>76</v>
      </c>
      <c r="C65" s="7" t="n">
        <v>1027</v>
      </c>
      <c r="E65" s="7" t="n">
        <v>2717</v>
      </c>
    </row>
    <row r="66" spans="1:5">
      <c r="A66" s="4" t="s">
        <v>77</v>
      </c>
      <c r="C66" s="5" t="n">
        <v>865</v>
      </c>
      <c r="E66" s="5" t="n">
        <v>2339</v>
      </c>
    </row>
    <row r="67" spans="1:5">
      <c r="A67" s="4" t="s">
        <v>78</v>
      </c>
      <c r="C67" s="5" t="n">
        <v>162</v>
      </c>
      <c r="E67" s="5" t="n">
        <v>378</v>
      </c>
    </row>
    <row r="68" spans="1:5">
      <c r="A68" s="3" t="s">
        <v>79</v>
      </c>
    </row>
    <row r="69" spans="1:5">
      <c r="A69" s="4" t="s">
        <v>84</v>
      </c>
      <c r="C69" s="5" t="n">
        <v>162</v>
      </c>
      <c r="E69" s="5" t="n">
        <v>378</v>
      </c>
    </row>
    <row r="70" spans="1:5">
      <c r="A70" s="4" t="s">
        <v>87</v>
      </c>
      <c r="C70" s="5" t="n">
        <v>162</v>
      </c>
      <c r="E70" s="5" t="n">
        <v>378</v>
      </c>
    </row>
    <row r="71" spans="1:5">
      <c r="A71" s="4" t="s">
        <v>89</v>
      </c>
      <c r="C71" s="5" t="n">
        <v>162</v>
      </c>
      <c r="E71" s="5" t="n">
        <v>378</v>
      </c>
    </row>
    <row r="72" spans="1:5">
      <c r="A72" s="4" t="s">
        <v>92</v>
      </c>
      <c r="C72" s="5" t="n">
        <v>162</v>
      </c>
      <c r="E72" s="5" t="n">
        <v>378</v>
      </c>
    </row>
    <row r="73" spans="1:5">
      <c r="A73" s="4" t="s">
        <v>94</v>
      </c>
      <c r="C73" s="7" t="n">
        <v>162</v>
      </c>
      <c r="E73" s="7" t="n">
        <v>378</v>
      </c>
    </row>
    <row r="74" spans="1:5">
      <c r="A74" s="3" t="s">
        <v>95</v>
      </c>
    </row>
    <row r="75" spans="1:5">
      <c r="A75" s="4" t="s">
        <v>96</v>
      </c>
      <c r="C75" s="8" t="n">
        <v>0.02</v>
      </c>
      <c r="E75" s="8" t="n">
        <v>0.06</v>
      </c>
    </row>
    <row r="76" spans="1:5">
      <c r="A76" s="4" t="s">
        <v>98</v>
      </c>
      <c r="C76" s="9" t="n">
        <v>0.02</v>
      </c>
      <c r="E76" s="9" t="n">
        <v>0.06</v>
      </c>
    </row>
    <row r="77" spans="1:5">
      <c r="A77" s="3" t="s">
        <v>99</v>
      </c>
    </row>
    <row r="78" spans="1:5">
      <c r="A78" s="4" t="s">
        <v>96</v>
      </c>
      <c r="C78" s="9" t="n">
        <v>0.02</v>
      </c>
      <c r="E78" s="9" t="n">
        <v>0.05</v>
      </c>
    </row>
    <row r="79" spans="1:5">
      <c r="A79" s="4" t="s">
        <v>98</v>
      </c>
      <c r="C79" s="8" t="n">
        <v>0.02</v>
      </c>
      <c r="E79" s="8" t="n">
        <v>0.05</v>
      </c>
    </row>
    <row r="80" spans="1:5">
      <c r="A80" s="3" t="s">
        <v>100</v>
      </c>
    </row>
    <row r="81" spans="1:5">
      <c r="A81" s="4" t="s">
        <v>101</v>
      </c>
      <c r="C81" s="5" t="n">
        <v>6853</v>
      </c>
      <c r="E81" s="5" t="n">
        <v>6836</v>
      </c>
    </row>
    <row r="82" spans="1:5">
      <c r="A82" s="4" t="s">
        <v>102</v>
      </c>
      <c r="C82" s="5" t="n">
        <v>7251</v>
      </c>
      <c r="E82" s="5" t="n">
        <v>7179</v>
      </c>
    </row>
    <row r="83" spans="1:5">
      <c r="A83" s="4" t="s">
        <v>282</v>
      </c>
    </row>
    <row r="84" spans="1:5">
      <c r="A84" s="4" t="s">
        <v>76</v>
      </c>
      <c r="C84" s="7" t="n">
        <v>24034</v>
      </c>
      <c r="E84" s="7" t="n">
        <v>66083</v>
      </c>
    </row>
    <row r="85" spans="1:5">
      <c r="A85" s="4" t="s">
        <v>77</v>
      </c>
      <c r="C85" s="5" t="n">
        <v>16469</v>
      </c>
      <c r="E85" s="5" t="n">
        <v>46261</v>
      </c>
    </row>
    <row r="86" spans="1:5">
      <c r="A86" s="4" t="s">
        <v>78</v>
      </c>
      <c r="C86" s="5" t="n">
        <v>7565</v>
      </c>
      <c r="E86" s="5" t="n">
        <v>19822</v>
      </c>
    </row>
    <row r="87" spans="1:5">
      <c r="A87" s="3" t="s">
        <v>79</v>
      </c>
    </row>
    <row r="88" spans="1:5">
      <c r="A88" s="4" t="s">
        <v>80</v>
      </c>
      <c r="C88" s="5" t="n">
        <v>2342</v>
      </c>
      <c r="E88" s="5" t="n">
        <v>6857</v>
      </c>
    </row>
    <row r="89" spans="1:5">
      <c r="A89" s="4" t="s">
        <v>81</v>
      </c>
      <c r="C89" s="5" t="n">
        <v>2698</v>
      </c>
      <c r="E89" s="5" t="n">
        <v>7961</v>
      </c>
    </row>
    <row r="90" spans="1:5">
      <c r="A90" s="4" t="s">
        <v>82</v>
      </c>
      <c r="C90" s="5" t="n">
        <v>1047</v>
      </c>
      <c r="E90" s="5" t="n">
        <v>3312</v>
      </c>
    </row>
    <row r="91" spans="1:5">
      <c r="A91" s="4" t="s">
        <v>83</v>
      </c>
      <c r="C91" s="5" t="n">
        <v>6087</v>
      </c>
      <c r="E91" s="5" t="n">
        <v>18130</v>
      </c>
    </row>
    <row r="92" spans="1:5">
      <c r="A92" s="4" t="s">
        <v>84</v>
      </c>
      <c r="C92" s="5" t="n">
        <v>1478</v>
      </c>
      <c r="E92" s="5" t="n">
        <v>1692</v>
      </c>
    </row>
    <row r="93" spans="1:5">
      <c r="A93" s="4" t="s">
        <v>85</v>
      </c>
      <c r="C93" s="5" t="n">
        <v>-177</v>
      </c>
      <c r="E93" s="5" t="n">
        <v>-548</v>
      </c>
    </row>
    <row r="94" spans="1:5">
      <c r="A94" s="4" t="s">
        <v>280</v>
      </c>
      <c r="C94" s="5" t="n">
        <v>-337</v>
      </c>
      <c r="E94" s="5" t="n">
        <v>-328</v>
      </c>
    </row>
    <row r="95" spans="1:5">
      <c r="A95" s="4" t="s">
        <v>87</v>
      </c>
      <c r="C95" s="5" t="n">
        <v>964</v>
      </c>
      <c r="E95" s="5" t="n">
        <v>816</v>
      </c>
    </row>
    <row r="96" spans="1:5">
      <c r="A96" s="4" t="s">
        <v>88</v>
      </c>
      <c r="C96" s="5" t="n">
        <v>47</v>
      </c>
      <c r="E96" s="5" t="n">
        <v>165</v>
      </c>
    </row>
    <row r="97" spans="1:5">
      <c r="A97" s="4" t="s">
        <v>89</v>
      </c>
      <c r="C97" s="5" t="n">
        <v>917</v>
      </c>
      <c r="E97" s="5" t="n">
        <v>651</v>
      </c>
    </row>
    <row r="98" spans="1:5">
      <c r="A98" s="4" t="s">
        <v>90</v>
      </c>
      <c r="E98" s="5" t="n">
        <v>-164</v>
      </c>
    </row>
    <row r="99" spans="1:5">
      <c r="A99" s="4" t="s">
        <v>91</v>
      </c>
      <c r="E99" s="5" t="n">
        <v>-128</v>
      </c>
    </row>
    <row r="100" spans="1:5">
      <c r="A100" s="4" t="s">
        <v>92</v>
      </c>
      <c r="C100" s="5" t="n">
        <v>917</v>
      </c>
      <c r="E100" s="5" t="n">
        <v>359</v>
      </c>
    </row>
    <row r="101" spans="1:5">
      <c r="A101" s="4" t="s">
        <v>93</v>
      </c>
      <c r="C101" s="5" t="n">
        <v>-186</v>
      </c>
      <c r="E101" s="5" t="n">
        <v>-925</v>
      </c>
    </row>
    <row r="102" spans="1:5">
      <c r="A102" s="4" t="s">
        <v>94</v>
      </c>
      <c r="C102" s="7" t="n">
        <v>1103</v>
      </c>
      <c r="E102" s="7" t="n">
        <v>1284</v>
      </c>
    </row>
    <row r="103" spans="1:5">
      <c r="A103" s="3" t="s">
        <v>95</v>
      </c>
    </row>
    <row r="104" spans="1:5">
      <c r="A104" s="4" t="s">
        <v>96</v>
      </c>
      <c r="C104" s="8" t="n">
        <v>0.16</v>
      </c>
      <c r="E104" s="8" t="n">
        <v>0.23</v>
      </c>
    </row>
    <row r="105" spans="1:5">
      <c r="A105" s="4" t="s">
        <v>97</v>
      </c>
      <c r="E105" s="9" t="n">
        <v>-0.04</v>
      </c>
    </row>
    <row r="106" spans="1:5">
      <c r="A106" s="4" t="s">
        <v>98</v>
      </c>
      <c r="C106" s="9" t="n">
        <v>0.16</v>
      </c>
      <c r="E106" s="9" t="n">
        <v>0.19</v>
      </c>
    </row>
    <row r="107" spans="1:5">
      <c r="A107" s="3" t="s">
        <v>99</v>
      </c>
    </row>
    <row r="108" spans="1:5">
      <c r="A108" s="4" t="s">
        <v>96</v>
      </c>
      <c r="C108" s="9" t="n">
        <v>0.15</v>
      </c>
      <c r="E108" s="9" t="n">
        <v>0.22</v>
      </c>
    </row>
    <row r="109" spans="1:5">
      <c r="A109" s="4" t="s">
        <v>97</v>
      </c>
      <c r="E109" s="9" t="n">
        <v>-0.04</v>
      </c>
    </row>
    <row r="110" spans="1:5">
      <c r="A110" s="4" t="s">
        <v>98</v>
      </c>
      <c r="C110" s="8" t="n">
        <v>0.15</v>
      </c>
      <c r="E110" s="8" t="n">
        <v>0.18</v>
      </c>
    </row>
    <row r="111" spans="1:5">
      <c r="A111" s="3" t="s">
        <v>100</v>
      </c>
    </row>
    <row r="112" spans="1:5">
      <c r="A112" s="4" t="s">
        <v>101</v>
      </c>
      <c r="C112" s="5" t="n">
        <v>6853</v>
      </c>
      <c r="E112" s="5" t="n">
        <v>6836</v>
      </c>
    </row>
    <row r="113" spans="1:5">
      <c r="A113" s="4" t="s">
        <v>102</v>
      </c>
      <c r="C113" s="5" t="n">
        <v>7251</v>
      </c>
      <c r="E113" s="5" t="n">
        <v>717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3</v>
      </c>
      <c r="D1" s="2" t="s">
        <v>1</v>
      </c>
    </row>
    <row r="2" spans="1:5">
      <c r="B2" s="2" t="s">
        <v>2</v>
      </c>
      <c r="C2" s="2" t="s">
        <v>74</v>
      </c>
      <c r="D2" s="2" t="s">
        <v>2</v>
      </c>
      <c r="E2" s="2" t="s">
        <v>74</v>
      </c>
    </row>
    <row r="3" spans="1:5">
      <c r="A3" s="4" t="s">
        <v>92</v>
      </c>
      <c r="B3" s="7" t="n">
        <v>1903</v>
      </c>
      <c r="C3" s="7" t="n">
        <v>1079</v>
      </c>
      <c r="D3" s="7" t="n">
        <v>4679</v>
      </c>
      <c r="E3" s="7" t="n">
        <v>737</v>
      </c>
    </row>
    <row r="4" spans="1:5">
      <c r="A4" s="4" t="s">
        <v>277</v>
      </c>
    </row>
    <row r="5" spans="1:5">
      <c r="A5" s="4" t="s">
        <v>92</v>
      </c>
      <c r="C5" s="5" t="n">
        <v>1079</v>
      </c>
      <c r="E5" s="5" t="n">
        <v>737</v>
      </c>
    </row>
    <row r="6" spans="1:5">
      <c r="A6" s="4" t="s">
        <v>284</v>
      </c>
    </row>
    <row r="7" spans="1:5">
      <c r="A7" s="4" t="s">
        <v>92</v>
      </c>
      <c r="C7" s="5" t="n">
        <v>162</v>
      </c>
      <c r="E7" s="5" t="n">
        <v>378</v>
      </c>
    </row>
    <row r="8" spans="1:5">
      <c r="A8" s="4" t="s">
        <v>285</v>
      </c>
    </row>
    <row r="9" spans="1:5">
      <c r="A9" s="4" t="s">
        <v>92</v>
      </c>
      <c r="C9" s="7" t="n">
        <v>917</v>
      </c>
      <c r="E9" s="7" t="n">
        <v>3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3</v>
      </c>
      <c r="D1" s="2" t="s">
        <v>1</v>
      </c>
    </row>
    <row r="2" spans="1:5">
      <c r="B2" s="2" t="s">
        <v>2</v>
      </c>
      <c r="C2" s="2" t="s">
        <v>74</v>
      </c>
      <c r="D2" s="2" t="s">
        <v>2</v>
      </c>
      <c r="E2" s="2" t="s">
        <v>74</v>
      </c>
    </row>
    <row r="3" spans="1:5">
      <c r="A3" s="4" t="s">
        <v>92</v>
      </c>
      <c r="B3" s="7" t="n">
        <v>1903</v>
      </c>
      <c r="C3" s="7" t="n">
        <v>1079</v>
      </c>
      <c r="D3" s="7" t="n">
        <v>4679</v>
      </c>
      <c r="E3" s="7" t="n">
        <v>737</v>
      </c>
    </row>
    <row r="4" spans="1:5">
      <c r="A4" s="4" t="s">
        <v>31</v>
      </c>
      <c r="D4" s="5" t="n">
        <v>-4838</v>
      </c>
      <c r="E4" s="5" t="n">
        <v>-1658</v>
      </c>
    </row>
    <row r="5" spans="1:5">
      <c r="A5" s="4" t="s">
        <v>32</v>
      </c>
      <c r="D5" s="7" t="n">
        <v>-3345</v>
      </c>
      <c r="E5" s="5" t="n">
        <v>-1335</v>
      </c>
    </row>
    <row r="6" spans="1:5">
      <c r="A6" s="4" t="s">
        <v>277</v>
      </c>
    </row>
    <row r="7" spans="1:5">
      <c r="A7" s="4" t="s">
        <v>92</v>
      </c>
      <c r="C7" s="5" t="n">
        <v>1079</v>
      </c>
      <c r="E7" s="5" t="n">
        <v>737</v>
      </c>
    </row>
    <row r="8" spans="1:5">
      <c r="A8" s="4" t="s">
        <v>31</v>
      </c>
      <c r="E8" s="5" t="n">
        <v>-1658</v>
      </c>
    </row>
    <row r="9" spans="1:5">
      <c r="A9" s="4" t="s">
        <v>32</v>
      </c>
      <c r="E9" s="5" t="n">
        <v>-1335</v>
      </c>
    </row>
    <row r="10" spans="1:5">
      <c r="A10" s="4" t="s">
        <v>281</v>
      </c>
    </row>
    <row r="11" spans="1:5">
      <c r="A11" s="4" t="s">
        <v>92</v>
      </c>
      <c r="C11" s="5" t="n">
        <v>162</v>
      </c>
      <c r="E11" s="5" t="n">
        <v>378</v>
      </c>
    </row>
    <row r="12" spans="1:5">
      <c r="A12" s="4" t="s">
        <v>31</v>
      </c>
      <c r="E12" s="5" t="n">
        <v>957</v>
      </c>
    </row>
    <row r="13" spans="1:5">
      <c r="A13" s="4" t="s">
        <v>32</v>
      </c>
      <c r="E13" s="5" t="n">
        <v>-1335</v>
      </c>
    </row>
    <row r="14" spans="1:5">
      <c r="A14" s="4" t="s">
        <v>282</v>
      </c>
    </row>
    <row r="15" spans="1:5">
      <c r="A15" s="4" t="s">
        <v>92</v>
      </c>
      <c r="C15" s="7" t="n">
        <v>917</v>
      </c>
      <c r="E15" s="5" t="n">
        <v>359</v>
      </c>
    </row>
    <row r="16" spans="1:5">
      <c r="A16" s="4" t="s">
        <v>31</v>
      </c>
      <c r="E16" s="7" t="n">
        <v>-26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6</v>
      </c>
    </row>
    <row r="2" spans="1:3">
      <c r="A2" s="4" t="s">
        <v>31</v>
      </c>
      <c r="B2" s="7" t="n">
        <v>18537</v>
      </c>
      <c r="C2" s="7" t="n">
        <v>13708</v>
      </c>
    </row>
    <row r="3" spans="1:3">
      <c r="A3" s="4" t="s">
        <v>32</v>
      </c>
      <c r="B3" s="5" t="n">
        <v>6324</v>
      </c>
      <c r="C3" s="5" t="n">
        <v>2979</v>
      </c>
    </row>
    <row r="4" spans="1:3">
      <c r="A4" s="4" t="s">
        <v>47</v>
      </c>
      <c r="B4" s="5" t="n">
        <v>3385</v>
      </c>
      <c r="C4" s="5" t="n">
        <v>3739</v>
      </c>
    </row>
    <row r="5" spans="1:3">
      <c r="A5" s="4" t="s">
        <v>59</v>
      </c>
      <c r="B5" s="7" t="n">
        <v>-1377</v>
      </c>
      <c r="C5" s="5" t="n">
        <v>-6056</v>
      </c>
    </row>
    <row r="6" spans="1:3">
      <c r="A6" s="4" t="s">
        <v>277</v>
      </c>
    </row>
    <row r="7" spans="1:3">
      <c r="A7" s="4" t="s">
        <v>31</v>
      </c>
      <c r="C7" s="5" t="n">
        <v>13708</v>
      </c>
    </row>
    <row r="8" spans="1:3">
      <c r="A8" s="4" t="s">
        <v>32</v>
      </c>
      <c r="C8" s="5" t="n">
        <v>2979</v>
      </c>
    </row>
    <row r="9" spans="1:3">
      <c r="A9" s="4" t="s">
        <v>47</v>
      </c>
      <c r="C9" s="5" t="n">
        <v>3739</v>
      </c>
    </row>
    <row r="10" spans="1:3">
      <c r="A10" s="4" t="s">
        <v>59</v>
      </c>
      <c r="C10" s="5" t="n">
        <v>-6056</v>
      </c>
    </row>
    <row r="11" spans="1:3">
      <c r="A11" s="4" t="s">
        <v>281</v>
      </c>
    </row>
    <row r="12" spans="1:3">
      <c r="A12" s="4" t="s">
        <v>31</v>
      </c>
      <c r="C12" s="5" t="n">
        <v>-1689</v>
      </c>
    </row>
    <row r="13" spans="1:3">
      <c r="A13" s="4" t="s">
        <v>32</v>
      </c>
      <c r="C13" s="5" t="n">
        <v>2979</v>
      </c>
    </row>
    <row r="14" spans="1:3">
      <c r="A14" s="4" t="s">
        <v>47</v>
      </c>
      <c r="C14" s="5" t="n">
        <v>515</v>
      </c>
    </row>
    <row r="15" spans="1:3">
      <c r="A15" s="4" t="s">
        <v>59</v>
      </c>
      <c r="C15" s="5" t="n">
        <v>775</v>
      </c>
    </row>
    <row r="16" spans="1:3">
      <c r="A16" s="4" t="s">
        <v>282</v>
      </c>
    </row>
    <row r="17" spans="1:3">
      <c r="A17" s="4" t="s">
        <v>31</v>
      </c>
      <c r="C17" s="5" t="n">
        <v>15397</v>
      </c>
    </row>
    <row r="18" spans="1:3">
      <c r="A18" s="4" t="s">
        <v>47</v>
      </c>
      <c r="C18" s="5" t="n">
        <v>3224</v>
      </c>
    </row>
    <row r="19" spans="1:3">
      <c r="A19" s="4" t="s">
        <v>59</v>
      </c>
      <c r="C19" s="7" t="n">
        <v>-68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6</v>
      </c>
    </row>
    <row r="2" spans="1:3">
      <c r="A2" s="3" t="s">
        <v>159</v>
      </c>
    </row>
    <row r="3" spans="1:3">
      <c r="A3" s="4" t="s">
        <v>289</v>
      </c>
      <c r="B3" s="7" t="n">
        <v>13591</v>
      </c>
      <c r="C3" s="7" t="n">
        <v>9052</v>
      </c>
    </row>
    <row r="4" spans="1:3">
      <c r="A4" s="4" t="s">
        <v>290</v>
      </c>
      <c r="B4" s="5" t="n">
        <v>6324</v>
      </c>
      <c r="C4" s="5" t="n">
        <v>2979</v>
      </c>
    </row>
    <row r="5" spans="1:3">
      <c r="A5" s="4" t="s">
        <v>291</v>
      </c>
      <c r="B5" s="7" t="n">
        <v>416</v>
      </c>
      <c r="C5" s="7" t="n">
        <v>3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3</v>
      </c>
      <c r="D1" s="2" t="s">
        <v>1</v>
      </c>
    </row>
    <row r="2" spans="1:5">
      <c r="B2" s="2" t="s">
        <v>2</v>
      </c>
      <c r="C2" s="2" t="s">
        <v>74</v>
      </c>
      <c r="D2" s="2" t="s">
        <v>2</v>
      </c>
      <c r="E2" s="2" t="s">
        <v>74</v>
      </c>
    </row>
    <row r="3" spans="1:5">
      <c r="A3" s="3" t="s">
        <v>104</v>
      </c>
    </row>
    <row r="4" spans="1:5">
      <c r="A4" s="4" t="s">
        <v>92</v>
      </c>
      <c r="B4" s="7" t="n">
        <v>1903</v>
      </c>
      <c r="C4" s="7" t="n">
        <v>1079</v>
      </c>
      <c r="D4" s="7" t="n">
        <v>4679</v>
      </c>
      <c r="E4" s="7" t="n">
        <v>737</v>
      </c>
    </row>
    <row r="5" spans="1:5">
      <c r="A5" s="4" t="s">
        <v>105</v>
      </c>
      <c r="B5" s="5" t="n">
        <v>-4</v>
      </c>
      <c r="C5" s="5" t="n">
        <v>3</v>
      </c>
      <c r="D5" s="5" t="n">
        <v>-1</v>
      </c>
      <c r="E5" s="5" t="n">
        <v>18</v>
      </c>
    </row>
    <row r="6" spans="1:5">
      <c r="A6" s="4" t="s">
        <v>106</v>
      </c>
      <c r="B6" s="5" t="n">
        <v>5</v>
      </c>
      <c r="C6" s="5" t="n">
        <v>5</v>
      </c>
      <c r="D6" s="5" t="n">
        <v>15</v>
      </c>
      <c r="E6" s="5" t="n">
        <v>15</v>
      </c>
    </row>
    <row r="7" spans="1:5">
      <c r="A7" s="4" t="s">
        <v>107</v>
      </c>
      <c r="B7" s="5" t="n">
        <v>8</v>
      </c>
      <c r="C7" s="5" t="n">
        <v>116</v>
      </c>
      <c r="D7" s="5" t="n">
        <v>-171</v>
      </c>
      <c r="E7" s="5" t="n">
        <v>241</v>
      </c>
    </row>
    <row r="8" spans="1:5">
      <c r="A8" s="4" t="s">
        <v>108</v>
      </c>
      <c r="B8" s="7" t="n">
        <v>1912</v>
      </c>
      <c r="C8" s="7" t="n">
        <v>1203</v>
      </c>
      <c r="D8" s="7" t="n">
        <v>4522</v>
      </c>
      <c r="E8" s="7" t="n">
        <v>10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4</v>
      </c>
    </row>
    <row r="3" spans="1:3">
      <c r="A3" s="3" t="s">
        <v>159</v>
      </c>
    </row>
    <row r="4" spans="1:3">
      <c r="A4" s="4" t="s">
        <v>293</v>
      </c>
      <c r="B4" s="7" t="n">
        <v>312</v>
      </c>
    </row>
    <row r="5" spans="1:3">
      <c r="A5" s="4" t="s">
        <v>294</v>
      </c>
      <c r="B5" s="5" t="n">
        <v>-416</v>
      </c>
    </row>
    <row r="6" spans="1:3">
      <c r="A6" s="4" t="s">
        <v>295</v>
      </c>
      <c r="B6" s="5" t="n">
        <v>3345</v>
      </c>
    </row>
    <row r="7" spans="1:3">
      <c r="A7" s="4" t="s">
        <v>296</v>
      </c>
      <c r="B7" s="5" t="n">
        <v>3345</v>
      </c>
      <c r="C7" s="7" t="n">
        <v>1335</v>
      </c>
    </row>
    <row r="8" spans="1:3">
      <c r="A8" s="4" t="s">
        <v>297</v>
      </c>
      <c r="B8" s="7" t="n">
        <v>-1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98</v>
      </c>
      <c r="B1" s="2" t="s">
        <v>1</v>
      </c>
    </row>
    <row r="2" spans="1:2">
      <c r="B2" s="2" t="s">
        <v>299</v>
      </c>
    </row>
    <row r="3" spans="1:2">
      <c r="A3" s="3" t="s">
        <v>162</v>
      </c>
    </row>
    <row r="4" spans="1:2">
      <c r="A4" s="4" t="s">
        <v>300</v>
      </c>
      <c r="B4"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1</v>
      </c>
      <c r="B1" s="2" t="s">
        <v>73</v>
      </c>
      <c r="D1" s="2" t="s">
        <v>1</v>
      </c>
    </row>
    <row r="2" spans="1:6">
      <c r="B2" s="2" t="s">
        <v>2</v>
      </c>
      <c r="C2" s="2" t="s">
        <v>74</v>
      </c>
      <c r="D2" s="2" t="s">
        <v>2</v>
      </c>
      <c r="E2" s="2" t="s">
        <v>74</v>
      </c>
      <c r="F2" s="2" t="s">
        <v>26</v>
      </c>
    </row>
    <row r="3" spans="1:6">
      <c r="A3" s="4" t="s">
        <v>302</v>
      </c>
      <c r="B3" s="7" t="n">
        <v>30134</v>
      </c>
      <c r="C3" s="7" t="n">
        <v>25061</v>
      </c>
      <c r="D3" s="7" t="n">
        <v>85657</v>
      </c>
      <c r="E3" s="7" t="n">
        <v>68800</v>
      </c>
    </row>
    <row r="4" spans="1:6">
      <c r="A4" s="4" t="s">
        <v>303</v>
      </c>
      <c r="B4" s="5" t="n">
        <v>1903</v>
      </c>
      <c r="C4" s="5" t="n">
        <v>1079</v>
      </c>
      <c r="D4" s="5" t="n">
        <v>4679</v>
      </c>
      <c r="E4" s="5" t="n">
        <v>1029</v>
      </c>
    </row>
    <row r="5" spans="1:6">
      <c r="A5" s="4" t="s">
        <v>304</v>
      </c>
      <c r="B5" s="5" t="n">
        <v>106188</v>
      </c>
      <c r="C5" s="5" t="n">
        <v>35287</v>
      </c>
      <c r="D5" s="5" t="n">
        <v>106188</v>
      </c>
      <c r="E5" s="5" t="n">
        <v>35287</v>
      </c>
    </row>
    <row r="6" spans="1:6">
      <c r="A6" s="4" t="s">
        <v>38</v>
      </c>
      <c r="B6" s="5" t="n">
        <v>10808</v>
      </c>
      <c r="C6" s="5" t="n">
        <v>10555</v>
      </c>
      <c r="D6" s="5" t="n">
        <v>10808</v>
      </c>
      <c r="E6" s="5" t="n">
        <v>10555</v>
      </c>
      <c r="F6" s="7" t="n">
        <v>10808</v>
      </c>
    </row>
    <row r="7" spans="1:6">
      <c r="A7" s="4" t="s">
        <v>116</v>
      </c>
      <c r="B7" s="5" t="n">
        <v>714</v>
      </c>
      <c r="C7" s="5" t="n">
        <v>554</v>
      </c>
      <c r="D7" s="5" t="n">
        <v>2146</v>
      </c>
      <c r="E7" s="5" t="n">
        <v>1659</v>
      </c>
    </row>
    <row r="8" spans="1:6">
      <c r="A8" s="4" t="s">
        <v>305</v>
      </c>
      <c r="B8" s="5" t="n">
        <v>1888</v>
      </c>
      <c r="C8" s="5" t="n">
        <v>366</v>
      </c>
      <c r="D8" s="5" t="n">
        <v>3496</v>
      </c>
      <c r="E8" s="5" t="n">
        <v>984</v>
      </c>
    </row>
    <row r="9" spans="1:6">
      <c r="A9" s="4" t="s">
        <v>306</v>
      </c>
    </row>
    <row r="10" spans="1:6">
      <c r="A10" s="4" t="s">
        <v>302</v>
      </c>
      <c r="B10" s="5" t="n">
        <v>28644</v>
      </c>
      <c r="C10" s="5" t="n">
        <v>23298</v>
      </c>
      <c r="D10" s="5" t="n">
        <v>80325</v>
      </c>
      <c r="E10" s="5" t="n">
        <v>64212</v>
      </c>
    </row>
    <row r="11" spans="1:6">
      <c r="A11" s="4" t="s">
        <v>303</v>
      </c>
      <c r="B11" s="5" t="n">
        <v>2942</v>
      </c>
      <c r="C11" s="5" t="n">
        <v>1283</v>
      </c>
      <c r="D11" s="5" t="n">
        <v>6671</v>
      </c>
      <c r="E11" s="5" t="n">
        <v>2114</v>
      </c>
    </row>
    <row r="12" spans="1:6">
      <c r="A12" s="4" t="s">
        <v>304</v>
      </c>
      <c r="B12" s="5" t="n">
        <v>100051</v>
      </c>
      <c r="C12" s="5" t="n">
        <v>29883</v>
      </c>
      <c r="D12" s="5" t="n">
        <v>100051</v>
      </c>
      <c r="E12" s="5" t="n">
        <v>29883</v>
      </c>
    </row>
    <row r="13" spans="1:6">
      <c r="A13" s="4" t="s">
        <v>38</v>
      </c>
      <c r="B13" s="5" t="n">
        <v>9551</v>
      </c>
      <c r="C13" s="5" t="n">
        <v>9551</v>
      </c>
      <c r="D13" s="5" t="n">
        <v>9551</v>
      </c>
      <c r="E13" s="5" t="n">
        <v>9551</v>
      </c>
    </row>
    <row r="14" spans="1:6">
      <c r="A14" s="4" t="s">
        <v>116</v>
      </c>
      <c r="B14" s="5" t="n">
        <v>659</v>
      </c>
      <c r="C14" s="5" t="n">
        <v>506</v>
      </c>
      <c r="D14" s="5" t="n">
        <v>1991</v>
      </c>
      <c r="E14" s="5" t="n">
        <v>1500</v>
      </c>
    </row>
    <row r="15" spans="1:6">
      <c r="A15" s="4" t="s">
        <v>305</v>
      </c>
      <c r="B15" s="5" t="n">
        <v>1885</v>
      </c>
      <c r="C15" s="5" t="n">
        <v>350</v>
      </c>
      <c r="D15" s="5" t="n">
        <v>3426</v>
      </c>
      <c r="E15" s="5" t="n">
        <v>836</v>
      </c>
    </row>
    <row r="16" spans="1:6">
      <c r="A16" s="4" t="s">
        <v>307</v>
      </c>
    </row>
    <row r="17" spans="1:6">
      <c r="A17" s="4" t="s">
        <v>302</v>
      </c>
      <c r="B17" s="5" t="n">
        <v>1490</v>
      </c>
      <c r="C17" s="5" t="n">
        <v>1763</v>
      </c>
      <c r="D17" s="5" t="n">
        <v>5332</v>
      </c>
      <c r="E17" s="5" t="n">
        <v>4588</v>
      </c>
    </row>
    <row r="18" spans="1:6">
      <c r="A18" s="4" t="s">
        <v>303</v>
      </c>
      <c r="B18" s="5" t="n">
        <v>-1039</v>
      </c>
      <c r="C18" s="5" t="n">
        <v>-204</v>
      </c>
      <c r="D18" s="5" t="n">
        <v>-1992</v>
      </c>
      <c r="E18" s="5" t="n">
        <v>-1085</v>
      </c>
    </row>
    <row r="19" spans="1:6">
      <c r="A19" s="4" t="s">
        <v>304</v>
      </c>
      <c r="B19" s="5" t="n">
        <v>6137</v>
      </c>
      <c r="C19" s="5" t="n">
        <v>5404</v>
      </c>
      <c r="D19" s="5" t="n">
        <v>6137</v>
      </c>
      <c r="E19" s="5" t="n">
        <v>5404</v>
      </c>
    </row>
    <row r="20" spans="1:6">
      <c r="A20" s="4" t="s">
        <v>38</v>
      </c>
      <c r="B20" s="5" t="n">
        <v>1257</v>
      </c>
      <c r="C20" s="5" t="n">
        <v>1004</v>
      </c>
      <c r="D20" s="5" t="n">
        <v>1257</v>
      </c>
      <c r="E20" s="5" t="n">
        <v>1004</v>
      </c>
    </row>
    <row r="21" spans="1:6">
      <c r="A21" s="4" t="s">
        <v>116</v>
      </c>
      <c r="B21" s="5" t="n">
        <v>55</v>
      </c>
      <c r="C21" s="5" t="n">
        <v>48</v>
      </c>
      <c r="D21" s="5" t="n">
        <v>155</v>
      </c>
      <c r="E21" s="5" t="n">
        <v>159</v>
      </c>
    </row>
    <row r="22" spans="1:6">
      <c r="A22" s="4" t="s">
        <v>305</v>
      </c>
      <c r="B22" s="7" t="n">
        <v>3</v>
      </c>
      <c r="C22" s="7" t="n">
        <v>16</v>
      </c>
      <c r="D22" s="7" t="n">
        <v>70</v>
      </c>
      <c r="E22" s="7" t="n">
        <v>14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s>
  <sheetData>
    <row r="1" spans="1:6">
      <c r="A1" s="1" t="s">
        <v>308</v>
      </c>
      <c r="B1" s="2" t="s">
        <v>73</v>
      </c>
      <c r="D1" s="2" t="s">
        <v>1</v>
      </c>
      <c r="F1" s="2" t="s">
        <v>242</v>
      </c>
    </row>
    <row r="2" spans="1:6">
      <c r="B2" s="2" t="s">
        <v>2</v>
      </c>
      <c r="C2" s="2" t="s">
        <v>74</v>
      </c>
      <c r="D2" s="2" t="s">
        <v>2</v>
      </c>
      <c r="E2" s="2" t="s">
        <v>74</v>
      </c>
      <c r="F2" s="2" t="s">
        <v>26</v>
      </c>
    </row>
    <row r="3" spans="1:6">
      <c r="A3" s="4" t="s">
        <v>309</v>
      </c>
    </row>
    <row r="4" spans="1:6">
      <c r="A4" s="3" t="s">
        <v>310</v>
      </c>
    </row>
    <row r="5" spans="1:6">
      <c r="A5" s="4" t="s">
        <v>311</v>
      </c>
      <c r="B5" s="5" t="n">
        <v>1</v>
      </c>
      <c r="C5" s="5" t="n">
        <v>1</v>
      </c>
      <c r="D5" s="5" t="n">
        <v>1</v>
      </c>
      <c r="E5" s="5" t="n">
        <v>1</v>
      </c>
    </row>
    <row r="6" spans="1:6">
      <c r="A6" s="4" t="s">
        <v>312</v>
      </c>
      <c r="B6" s="4" t="s">
        <v>313</v>
      </c>
      <c r="C6" s="4" t="s">
        <v>314</v>
      </c>
      <c r="D6" s="4" t="s">
        <v>315</v>
      </c>
      <c r="E6" s="4" t="s">
        <v>316</v>
      </c>
    </row>
    <row r="7" spans="1:6">
      <c r="A7" s="4" t="s">
        <v>317</v>
      </c>
    </row>
    <row r="8" spans="1:6">
      <c r="A8" s="3" t="s">
        <v>310</v>
      </c>
    </row>
    <row r="9" spans="1:6">
      <c r="A9" s="4" t="s">
        <v>311</v>
      </c>
      <c r="D9" s="5" t="n">
        <v>2</v>
      </c>
      <c r="F9" s="5" t="n">
        <v>2</v>
      </c>
    </row>
    <row r="10" spans="1:6">
      <c r="A10" s="4" t="s">
        <v>312</v>
      </c>
      <c r="D10" s="4" t="s">
        <v>314</v>
      </c>
      <c r="F10" s="4" t="s">
        <v>318</v>
      </c>
    </row>
    <row r="11" spans="1:6">
      <c r="A11" s="4" t="s">
        <v>319</v>
      </c>
    </row>
    <row r="12" spans="1:6">
      <c r="A12" s="3" t="s">
        <v>310</v>
      </c>
    </row>
    <row r="13" spans="1:6">
      <c r="A13" s="4" t="s">
        <v>312</v>
      </c>
      <c r="D13" s="4" t="s">
        <v>320</v>
      </c>
      <c r="F13" s="4" t="s">
        <v>32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6</v>
      </c>
    </row>
    <row r="2" spans="1:3">
      <c r="A2" s="3" t="s">
        <v>323</v>
      </c>
    </row>
    <row r="3" spans="1:3">
      <c r="A3" s="4" t="s">
        <v>324</v>
      </c>
      <c r="B3" s="7" t="n">
        <v>11368</v>
      </c>
      <c r="C3" s="7" t="n">
        <v>7175</v>
      </c>
    </row>
    <row r="4" spans="1:3">
      <c r="A4" s="4" t="s">
        <v>325</v>
      </c>
    </row>
    <row r="5" spans="1:3">
      <c r="A5" s="3" t="s">
        <v>323</v>
      </c>
    </row>
    <row r="6" spans="1:3">
      <c r="A6" s="4" t="s">
        <v>324</v>
      </c>
      <c r="B6" s="5" t="n">
        <v>9826</v>
      </c>
      <c r="C6" s="5" t="n">
        <v>5407</v>
      </c>
    </row>
    <row r="7" spans="1:3">
      <c r="A7" s="4" t="s">
        <v>326</v>
      </c>
    </row>
    <row r="8" spans="1:3">
      <c r="A8" s="3" t="s">
        <v>323</v>
      </c>
    </row>
    <row r="9" spans="1:3">
      <c r="A9" s="4" t="s">
        <v>324</v>
      </c>
      <c r="B9" s="5" t="n">
        <v>1081</v>
      </c>
      <c r="C9" s="5" t="n">
        <v>1254</v>
      </c>
    </row>
    <row r="10" spans="1:3">
      <c r="A10" s="4" t="s">
        <v>327</v>
      </c>
    </row>
    <row r="11" spans="1:3">
      <c r="A11" s="3" t="s">
        <v>323</v>
      </c>
    </row>
    <row r="12" spans="1:3">
      <c r="A12" s="4" t="s">
        <v>324</v>
      </c>
      <c r="B12" s="7" t="n">
        <v>461</v>
      </c>
      <c r="C12" s="7" t="n">
        <v>5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3</v>
      </c>
      <c r="D1" s="2" t="s">
        <v>1</v>
      </c>
    </row>
    <row r="2" spans="1:5">
      <c r="B2" s="2" t="s">
        <v>2</v>
      </c>
      <c r="C2" s="2" t="s">
        <v>74</v>
      </c>
      <c r="D2" s="2" t="s">
        <v>2</v>
      </c>
      <c r="E2" s="2" t="s">
        <v>74</v>
      </c>
    </row>
    <row r="3" spans="1:5">
      <c r="A3" s="3" t="s">
        <v>323</v>
      </c>
    </row>
    <row r="4" spans="1:5">
      <c r="A4" s="4" t="s">
        <v>302</v>
      </c>
      <c r="B4" s="7" t="n">
        <v>30134</v>
      </c>
      <c r="C4" s="7" t="n">
        <v>25061</v>
      </c>
      <c r="D4" s="7" t="n">
        <v>85657</v>
      </c>
      <c r="E4" s="7" t="n">
        <v>68800</v>
      </c>
    </row>
    <row r="5" spans="1:5">
      <c r="A5" s="4" t="s">
        <v>325</v>
      </c>
    </row>
    <row r="6" spans="1:5">
      <c r="A6" s="3" t="s">
        <v>323</v>
      </c>
    </row>
    <row r="7" spans="1:5">
      <c r="A7" s="4" t="s">
        <v>302</v>
      </c>
      <c r="B7" s="5" t="n">
        <v>25157</v>
      </c>
      <c r="C7" s="5" t="n">
        <v>20632</v>
      </c>
      <c r="D7" s="5" t="n">
        <v>70871</v>
      </c>
      <c r="E7" s="5" t="n">
        <v>55521</v>
      </c>
    </row>
    <row r="8" spans="1:5">
      <c r="A8" s="4" t="s">
        <v>329</v>
      </c>
    </row>
    <row r="9" spans="1:5">
      <c r="A9" s="3" t="s">
        <v>323</v>
      </c>
    </row>
    <row r="10" spans="1:5">
      <c r="A10" s="4" t="s">
        <v>302</v>
      </c>
      <c r="B10" s="5" t="n">
        <v>2068</v>
      </c>
      <c r="C10" s="5" t="n">
        <v>2317</v>
      </c>
      <c r="D10" s="5" t="n">
        <v>6230</v>
      </c>
      <c r="E10" s="5" t="n">
        <v>7102</v>
      </c>
    </row>
    <row r="11" spans="1:5">
      <c r="A11" s="4" t="s">
        <v>330</v>
      </c>
    </row>
    <row r="12" spans="1:5">
      <c r="A12" s="3" t="s">
        <v>323</v>
      </c>
    </row>
    <row r="13" spans="1:5">
      <c r="A13" s="4" t="s">
        <v>302</v>
      </c>
      <c r="B13" s="5" t="n">
        <v>2472</v>
      </c>
      <c r="C13" s="5" t="n">
        <v>1740</v>
      </c>
      <c r="D13" s="5" t="n">
        <v>7639</v>
      </c>
      <c r="E13" s="5" t="n">
        <v>5541</v>
      </c>
    </row>
    <row r="14" spans="1:5">
      <c r="A14" s="4" t="s">
        <v>331</v>
      </c>
    </row>
    <row r="15" spans="1:5">
      <c r="A15" s="3" t="s">
        <v>323</v>
      </c>
    </row>
    <row r="16" spans="1:5">
      <c r="A16" s="4" t="s">
        <v>302</v>
      </c>
      <c r="B16" s="7" t="n">
        <v>437</v>
      </c>
      <c r="C16" s="7" t="n">
        <v>372</v>
      </c>
      <c r="D16" s="7" t="n">
        <v>917</v>
      </c>
      <c r="E16" s="7" t="n">
        <v>63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15"/>
  </cols>
  <sheetData>
    <row r="1" spans="1:2">
      <c r="A1" s="1" t="s">
        <v>332</v>
      </c>
      <c r="B1" s="2" t="s">
        <v>1</v>
      </c>
    </row>
    <row r="2" spans="1:2">
      <c r="B2" s="2" t="s">
        <v>2</v>
      </c>
    </row>
    <row r="3" spans="1:2">
      <c r="A3" s="4" t="s">
        <v>252</v>
      </c>
    </row>
    <row r="4" spans="1:2">
      <c r="A4" s="3" t="s">
        <v>333</v>
      </c>
    </row>
    <row r="5" spans="1:2">
      <c r="A5" s="4" t="s">
        <v>246</v>
      </c>
      <c r="B5" s="4" t="s">
        <v>253</v>
      </c>
    </row>
    <row r="6" spans="1:2">
      <c r="A6" s="4" t="s">
        <v>250</v>
      </c>
      <c r="B6" s="4" t="s">
        <v>254</v>
      </c>
    </row>
    <row r="7" spans="1:2">
      <c r="A7" s="4" t="s">
        <v>334</v>
      </c>
    </row>
    <row r="8" spans="1:2">
      <c r="A8" s="3" t="s">
        <v>333</v>
      </c>
    </row>
    <row r="9" spans="1:2">
      <c r="A9" s="4" t="s">
        <v>335</v>
      </c>
      <c r="B9" s="4" t="s">
        <v>3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6</v>
      </c>
    </row>
    <row r="2" spans="1:3">
      <c r="A2" s="3" t="s">
        <v>333</v>
      </c>
    </row>
    <row r="3" spans="1:3">
      <c r="A3" s="4" t="s">
        <v>338</v>
      </c>
      <c r="B3" s="7" t="n">
        <v>221</v>
      </c>
      <c r="C3" s="7" t="n">
        <v>276</v>
      </c>
    </row>
    <row r="4" spans="1:3">
      <c r="A4" s="4" t="s">
        <v>339</v>
      </c>
      <c r="B4" s="5" t="n">
        <v>1920</v>
      </c>
      <c r="C4" s="5" t="n">
        <v>1616</v>
      </c>
    </row>
    <row r="5" spans="1:3">
      <c r="A5" s="4" t="s">
        <v>252</v>
      </c>
    </row>
    <row r="6" spans="1:3">
      <c r="A6" s="3" t="s">
        <v>333</v>
      </c>
    </row>
    <row r="7" spans="1:3">
      <c r="A7" s="4" t="s">
        <v>340</v>
      </c>
      <c r="B7" s="5" t="n">
        <v>1037</v>
      </c>
      <c r="C7" s="5" t="n">
        <v>842</v>
      </c>
    </row>
    <row r="8" spans="1:3">
      <c r="A8" s="4" t="s">
        <v>334</v>
      </c>
    </row>
    <row r="9" spans="1:3">
      <c r="A9" s="3" t="s">
        <v>333</v>
      </c>
    </row>
    <row r="10" spans="1:3">
      <c r="A10" s="4" t="s">
        <v>340</v>
      </c>
      <c r="B10" s="7" t="n">
        <v>662</v>
      </c>
      <c r="C10" s="7" t="n">
        <v>4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6</v>
      </c>
    </row>
    <row r="2" spans="1:3">
      <c r="A2" s="3" t="s">
        <v>342</v>
      </c>
    </row>
    <row r="3" spans="1:3">
      <c r="A3" s="4" t="s">
        <v>29</v>
      </c>
      <c r="B3" s="7" t="n">
        <v>45042</v>
      </c>
    </row>
    <row r="4" spans="1:3">
      <c r="A4" s="4" t="s">
        <v>343</v>
      </c>
    </row>
    <row r="5" spans="1:3">
      <c r="A5" s="3" t="s">
        <v>342</v>
      </c>
    </row>
    <row r="6" spans="1:3">
      <c r="A6" s="4" t="s">
        <v>29</v>
      </c>
      <c r="B6" s="5" t="n">
        <v>45042</v>
      </c>
      <c r="C6" s="4" t="s">
        <v>55</v>
      </c>
    </row>
    <row r="7" spans="1:3">
      <c r="A7" s="4" t="s">
        <v>344</v>
      </c>
    </row>
    <row r="8" spans="1:3">
      <c r="A8" s="3" t="s">
        <v>342</v>
      </c>
    </row>
    <row r="9" spans="1:3">
      <c r="A9" s="4" t="s">
        <v>29</v>
      </c>
      <c r="B9" s="4" t="s">
        <v>55</v>
      </c>
      <c r="C9" s="4" t="s">
        <v>55</v>
      </c>
    </row>
    <row r="10" spans="1:3">
      <c r="A10" s="4" t="s">
        <v>345</v>
      </c>
    </row>
    <row r="11" spans="1:3">
      <c r="A11" s="3" t="s">
        <v>342</v>
      </c>
    </row>
    <row r="12" spans="1:3">
      <c r="A12" s="4" t="s">
        <v>29</v>
      </c>
      <c r="B12" s="4" t="s">
        <v>55</v>
      </c>
      <c r="C12" s="4" t="s">
        <v>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6</v>
      </c>
      <c r="B1" s="2" t="s">
        <v>2</v>
      </c>
      <c r="C1" s="2" t="s">
        <v>26</v>
      </c>
    </row>
    <row r="2" spans="1:3">
      <c r="A2" s="3" t="s">
        <v>347</v>
      </c>
    </row>
    <row r="3" spans="1:3">
      <c r="A3" s="4" t="s">
        <v>348</v>
      </c>
      <c r="B3" s="7" t="n">
        <v>12832</v>
      </c>
      <c r="C3" s="7" t="n">
        <v>9182</v>
      </c>
    </row>
    <row r="4" spans="1:3">
      <c r="A4" s="4" t="s">
        <v>349</v>
      </c>
      <c r="B4" s="5" t="n">
        <v>3093</v>
      </c>
      <c r="C4" s="5" t="n">
        <v>2305</v>
      </c>
    </row>
    <row r="5" spans="1:3">
      <c r="A5" s="4" t="s">
        <v>350</v>
      </c>
      <c r="B5" s="5" t="n">
        <v>2612</v>
      </c>
      <c r="C5" s="5" t="n">
        <v>2221</v>
      </c>
    </row>
    <row r="6" spans="1:3">
      <c r="A6" s="4" t="s">
        <v>339</v>
      </c>
      <c r="B6" s="5" t="n">
        <v>18537</v>
      </c>
      <c r="C6" s="5" t="n">
        <v>13708</v>
      </c>
    </row>
    <row r="7" spans="1:3">
      <c r="A7" s="4" t="s">
        <v>351</v>
      </c>
    </row>
    <row r="8" spans="1:3">
      <c r="A8" s="3" t="s">
        <v>347</v>
      </c>
    </row>
    <row r="9" spans="1:3">
      <c r="A9" s="4" t="s">
        <v>348</v>
      </c>
      <c r="B9" s="5" t="n">
        <v>10158</v>
      </c>
      <c r="C9" s="5" t="n">
        <v>6924</v>
      </c>
    </row>
    <row r="10" spans="1:3">
      <c r="A10" s="4" t="s">
        <v>349</v>
      </c>
      <c r="B10" s="5" t="n">
        <v>1924</v>
      </c>
      <c r="C10" s="5" t="n">
        <v>1791</v>
      </c>
    </row>
    <row r="11" spans="1:3">
      <c r="A11" s="4" t="s">
        <v>350</v>
      </c>
      <c r="B11" s="5" t="n">
        <v>1765</v>
      </c>
      <c r="C11" s="5" t="n">
        <v>1366</v>
      </c>
    </row>
    <row r="12" spans="1:3">
      <c r="A12" s="4" t="s">
        <v>339</v>
      </c>
      <c r="B12" s="5" t="n">
        <v>13847</v>
      </c>
      <c r="C12" s="5" t="n">
        <v>10081</v>
      </c>
    </row>
    <row r="13" spans="1:3">
      <c r="A13" s="4" t="s">
        <v>352</v>
      </c>
    </row>
    <row r="14" spans="1:3">
      <c r="A14" s="3" t="s">
        <v>347</v>
      </c>
    </row>
    <row r="15" spans="1:3">
      <c r="A15" s="4" t="s">
        <v>348</v>
      </c>
      <c r="B15" s="5" t="n">
        <v>2674</v>
      </c>
      <c r="C15" s="5" t="n">
        <v>2258</v>
      </c>
    </row>
    <row r="16" spans="1:3">
      <c r="A16" s="4" t="s">
        <v>349</v>
      </c>
      <c r="B16" s="5" t="n">
        <v>1169</v>
      </c>
      <c r="C16" s="5" t="n">
        <v>514</v>
      </c>
    </row>
    <row r="17" spans="1:3">
      <c r="A17" s="4" t="s">
        <v>350</v>
      </c>
      <c r="B17" s="5" t="n">
        <v>847</v>
      </c>
      <c r="C17" s="5" t="n">
        <v>855</v>
      </c>
    </row>
    <row r="18" spans="1:3">
      <c r="A18" s="4" t="s">
        <v>339</v>
      </c>
      <c r="B18" s="7" t="n">
        <v>4690</v>
      </c>
      <c r="C18" s="7" t="n">
        <v>36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3</v>
      </c>
      <c r="D1" s="2" t="s">
        <v>1</v>
      </c>
    </row>
    <row r="2" spans="1:5">
      <c r="B2" s="2" t="s">
        <v>2</v>
      </c>
      <c r="C2" s="2" t="s">
        <v>74</v>
      </c>
      <c r="D2" s="2" t="s">
        <v>2</v>
      </c>
      <c r="E2" s="2" t="s">
        <v>74</v>
      </c>
    </row>
    <row r="3" spans="1:5">
      <c r="A3" s="3" t="s">
        <v>104</v>
      </c>
    </row>
    <row r="4" spans="1:5">
      <c r="A4" s="4" t="s">
        <v>110</v>
      </c>
      <c r="B4" s="7" t="n">
        <v>0</v>
      </c>
      <c r="C4" s="7" t="n">
        <v>0</v>
      </c>
      <c r="D4" s="7" t="n">
        <v>0</v>
      </c>
      <c r="E4" s="7" t="n">
        <v>0</v>
      </c>
    </row>
    <row r="5" spans="1:5">
      <c r="A5" s="4" t="s">
        <v>111</v>
      </c>
      <c r="B5" s="5" t="n">
        <v>0</v>
      </c>
      <c r="C5" s="5" t="n">
        <v>0</v>
      </c>
      <c r="D5" s="5" t="n">
        <v>0</v>
      </c>
      <c r="E5" s="5" t="n">
        <v>0</v>
      </c>
    </row>
    <row r="6" spans="1:5">
      <c r="A6" s="4" t="s">
        <v>112</v>
      </c>
      <c r="B6" s="7" t="n">
        <v>0</v>
      </c>
      <c r="C6" s="7" t="n">
        <v>0</v>
      </c>
      <c r="D6" s="7" t="n">
        <v>0</v>
      </c>
      <c r="E6"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53</v>
      </c>
      <c r="B1" s="2" t="s">
        <v>73</v>
      </c>
      <c r="D1" s="2" t="s">
        <v>1</v>
      </c>
    </row>
    <row r="2" spans="1:6">
      <c r="B2" s="2" t="s">
        <v>2</v>
      </c>
      <c r="C2" s="2" t="s">
        <v>74</v>
      </c>
      <c r="D2" s="2" t="s">
        <v>2</v>
      </c>
      <c r="E2" s="2" t="s">
        <v>74</v>
      </c>
      <c r="F2" s="2" t="s">
        <v>26</v>
      </c>
    </row>
    <row r="3" spans="1:6">
      <c r="A3" s="3" t="s">
        <v>354</v>
      </c>
    </row>
    <row r="4" spans="1:6">
      <c r="A4" s="4" t="s">
        <v>355</v>
      </c>
      <c r="B4" s="7" t="n">
        <v>48</v>
      </c>
      <c r="C4" s="7" t="n">
        <v>177</v>
      </c>
      <c r="D4" s="7" t="n">
        <v>453</v>
      </c>
      <c r="E4" s="7" t="n">
        <v>548</v>
      </c>
    </row>
    <row r="5" spans="1:6">
      <c r="A5" s="4" t="s">
        <v>356</v>
      </c>
    </row>
    <row r="6" spans="1:6">
      <c r="A6" s="3" t="s">
        <v>354</v>
      </c>
    </row>
    <row r="7" spans="1:6">
      <c r="A7" s="4" t="s">
        <v>357</v>
      </c>
      <c r="F7" s="7" t="n">
        <v>6250</v>
      </c>
    </row>
    <row r="8" spans="1:6">
      <c r="A8" s="4" t="s">
        <v>358</v>
      </c>
    </row>
    <row r="9" spans="1:6">
      <c r="A9" s="3" t="s">
        <v>354</v>
      </c>
    </row>
    <row r="10" spans="1:6">
      <c r="A10" s="4" t="s">
        <v>357</v>
      </c>
      <c r="F10" s="5" t="n">
        <v>4000</v>
      </c>
    </row>
    <row r="11" spans="1:6">
      <c r="A11" s="4" t="s">
        <v>359</v>
      </c>
    </row>
    <row r="12" spans="1:6">
      <c r="A12" s="3" t="s">
        <v>354</v>
      </c>
    </row>
    <row r="13" spans="1:6">
      <c r="A13" s="4" t="s">
        <v>357</v>
      </c>
      <c r="B13" s="7" t="n">
        <v>272</v>
      </c>
      <c r="D13" s="7" t="n">
        <v>272</v>
      </c>
      <c r="F13" s="7" t="n">
        <v>125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6</v>
      </c>
    </row>
    <row r="2" spans="1:3">
      <c r="A2" s="3" t="s">
        <v>361</v>
      </c>
    </row>
    <row r="3" spans="1:3">
      <c r="A3" s="4" t="s">
        <v>362</v>
      </c>
      <c r="B3" s="7" t="n">
        <v>-81</v>
      </c>
      <c r="C3" s="7" t="n">
        <v>-139</v>
      </c>
    </row>
    <row r="4" spans="1:3">
      <c r="A4" s="4" t="s">
        <v>363</v>
      </c>
      <c r="B4" s="5" t="n">
        <v>191</v>
      </c>
      <c r="C4" s="5" t="n">
        <v>11361</v>
      </c>
    </row>
    <row r="5" spans="1:3">
      <c r="A5" s="4" t="s">
        <v>364</v>
      </c>
      <c r="B5" s="5" t="n">
        <v>-96</v>
      </c>
      <c r="C5" s="5" t="n">
        <v>-2040</v>
      </c>
    </row>
    <row r="6" spans="1:3">
      <c r="A6" s="4" t="s">
        <v>365</v>
      </c>
      <c r="B6" s="5" t="n">
        <v>95</v>
      </c>
      <c r="C6" s="5" t="n">
        <v>9321</v>
      </c>
    </row>
    <row r="7" spans="1:3">
      <c r="A7" s="4" t="s">
        <v>356</v>
      </c>
    </row>
    <row r="8" spans="1:3">
      <c r="A8" s="3" t="s">
        <v>361</v>
      </c>
    </row>
    <row r="9" spans="1:3">
      <c r="A9" s="4" t="s">
        <v>357</v>
      </c>
      <c r="C9" s="5" t="n">
        <v>6250</v>
      </c>
    </row>
    <row r="10" spans="1:3">
      <c r="A10" s="4" t="s">
        <v>358</v>
      </c>
    </row>
    <row r="11" spans="1:3">
      <c r="A11" s="3" t="s">
        <v>361</v>
      </c>
    </row>
    <row r="12" spans="1:3">
      <c r="A12" s="4" t="s">
        <v>357</v>
      </c>
      <c r="C12" s="5" t="n">
        <v>4000</v>
      </c>
    </row>
    <row r="13" spans="1:3">
      <c r="A13" s="4" t="s">
        <v>359</v>
      </c>
    </row>
    <row r="14" spans="1:3">
      <c r="A14" s="3" t="s">
        <v>361</v>
      </c>
    </row>
    <row r="15" spans="1:3">
      <c r="A15" s="4" t="s">
        <v>357</v>
      </c>
      <c r="B15" s="7" t="n">
        <v>272</v>
      </c>
      <c r="C15" s="7" t="n">
        <v>12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66</v>
      </c>
      <c r="B1" s="2" t="s">
        <v>73</v>
      </c>
      <c r="D1" s="2" t="s">
        <v>1</v>
      </c>
    </row>
    <row r="2" spans="1:5">
      <c r="B2" s="2" t="s">
        <v>2</v>
      </c>
      <c r="C2" s="2" t="s">
        <v>74</v>
      </c>
      <c r="D2" s="2" t="s">
        <v>2</v>
      </c>
      <c r="E2" s="2" t="s">
        <v>74</v>
      </c>
    </row>
    <row r="3" spans="1:5">
      <c r="A3" s="3" t="s">
        <v>178</v>
      </c>
    </row>
    <row r="4" spans="1:5">
      <c r="A4" s="4" t="s">
        <v>88</v>
      </c>
      <c r="B4" s="7" t="n">
        <v>-97</v>
      </c>
      <c r="C4" s="7" t="n">
        <v>47</v>
      </c>
      <c r="D4" s="7" t="n">
        <v>358</v>
      </c>
      <c r="E4" s="7" t="n">
        <v>16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3</v>
      </c>
      <c r="D1" s="2" t="s">
        <v>1</v>
      </c>
    </row>
    <row r="2" spans="1:5">
      <c r="B2" s="2" t="s">
        <v>2</v>
      </c>
      <c r="C2" s="2" t="s">
        <v>74</v>
      </c>
      <c r="D2" s="2" t="s">
        <v>2</v>
      </c>
      <c r="E2" s="2" t="s">
        <v>74</v>
      </c>
    </row>
    <row r="3" spans="1:5">
      <c r="A3" s="3" t="s">
        <v>368</v>
      </c>
    </row>
    <row r="4" spans="1:5">
      <c r="A4" s="4" t="s">
        <v>87</v>
      </c>
      <c r="B4" s="7" t="n">
        <v>1806</v>
      </c>
      <c r="C4" s="7" t="n">
        <v>1126</v>
      </c>
      <c r="D4" s="7" t="n">
        <v>5037</v>
      </c>
      <c r="E4" s="7" t="n">
        <v>1194</v>
      </c>
    </row>
    <row r="5" spans="1:5">
      <c r="A5" s="4" t="s">
        <v>369</v>
      </c>
    </row>
    <row r="6" spans="1:5">
      <c r="A6" s="3" t="s">
        <v>368</v>
      </c>
    </row>
    <row r="7" spans="1:5">
      <c r="A7" s="4" t="s">
        <v>370</v>
      </c>
      <c r="B7" s="5" t="n">
        <v>1575</v>
      </c>
      <c r="C7" s="5" t="n">
        <v>1170</v>
      </c>
      <c r="D7" s="5" t="n">
        <v>4875</v>
      </c>
      <c r="E7" s="5" t="n">
        <v>1427</v>
      </c>
    </row>
    <row r="8" spans="1:5">
      <c r="A8" s="4" t="s">
        <v>371</v>
      </c>
    </row>
    <row r="9" spans="1:5">
      <c r="A9" s="3" t="s">
        <v>368</v>
      </c>
    </row>
    <row r="10" spans="1:5">
      <c r="A10" s="4" t="s">
        <v>372</v>
      </c>
      <c r="B10" s="5" t="n">
        <v>378</v>
      </c>
      <c r="C10" s="5" t="n">
        <v>245</v>
      </c>
      <c r="D10" s="5" t="n">
        <v>724</v>
      </c>
      <c r="E10" s="5" t="n">
        <v>168</v>
      </c>
    </row>
    <row r="11" spans="1:5">
      <c r="A11" s="4" t="s">
        <v>373</v>
      </c>
    </row>
    <row r="12" spans="1:5">
      <c r="A12" s="3" t="s">
        <v>368</v>
      </c>
    </row>
    <row r="13" spans="1:5">
      <c r="A13" s="4" t="s">
        <v>372</v>
      </c>
      <c r="B13" s="5" t="n">
        <v>18</v>
      </c>
      <c r="C13" s="5" t="n">
        <v>20</v>
      </c>
      <c r="D13" s="5" t="n">
        <v>60</v>
      </c>
      <c r="E13" s="5" t="n">
        <v>54</v>
      </c>
    </row>
    <row r="14" spans="1:5">
      <c r="A14" s="4" t="s">
        <v>374</v>
      </c>
    </row>
    <row r="15" spans="1:5">
      <c r="A15" s="3" t="s">
        <v>368</v>
      </c>
    </row>
    <row r="16" spans="1:5">
      <c r="A16" s="4" t="s">
        <v>372</v>
      </c>
      <c r="B16" s="5" t="n">
        <v>-299</v>
      </c>
      <c r="C16" s="5" t="n">
        <v>-184</v>
      </c>
      <c r="D16" s="5" t="n">
        <v>-869</v>
      </c>
      <c r="E16" s="5" t="n">
        <v>-595</v>
      </c>
    </row>
    <row r="17" spans="1:5">
      <c r="A17" s="4" t="s">
        <v>375</v>
      </c>
    </row>
    <row r="18" spans="1:5">
      <c r="A18" s="3" t="s">
        <v>368</v>
      </c>
    </row>
    <row r="19" spans="1:5">
      <c r="A19" s="4" t="s">
        <v>372</v>
      </c>
      <c r="B19" s="7" t="n">
        <v>134</v>
      </c>
      <c r="C19" s="7" t="n">
        <v>-125</v>
      </c>
      <c r="D19" s="7" t="n">
        <v>247</v>
      </c>
      <c r="E19" s="7" t="n">
        <v>14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s>
  <sheetData>
    <row r="1" spans="1:8">
      <c r="A1" s="1" t="s">
        <v>376</v>
      </c>
      <c r="B1" s="2" t="s">
        <v>377</v>
      </c>
      <c r="C1" s="2" t="s">
        <v>2</v>
      </c>
      <c r="D1" s="2" t="s">
        <v>74</v>
      </c>
      <c r="E1" s="2" t="s">
        <v>2</v>
      </c>
      <c r="F1" s="2" t="s">
        <v>74</v>
      </c>
      <c r="G1" s="2" t="s">
        <v>378</v>
      </c>
      <c r="H1" s="2" t="s">
        <v>26</v>
      </c>
    </row>
    <row r="2" spans="1:8">
      <c r="A2" s="3" t="s">
        <v>379</v>
      </c>
    </row>
    <row r="3" spans="1:8">
      <c r="A3" s="4" t="s">
        <v>380</v>
      </c>
      <c r="C3" s="5" t="n">
        <v>249</v>
      </c>
      <c r="E3" s="5" t="n">
        <v>249</v>
      </c>
      <c r="H3" s="5" t="n">
        <v>251</v>
      </c>
    </row>
    <row r="4" spans="1:8">
      <c r="A4" s="4" t="s">
        <v>381</v>
      </c>
      <c r="E4" s="5" t="n">
        <v>98</v>
      </c>
    </row>
    <row r="5" spans="1:8">
      <c r="A5" s="4" t="s">
        <v>382</v>
      </c>
      <c r="C5" s="7" t="n">
        <v>358</v>
      </c>
      <c r="D5" s="7" t="n">
        <v>209</v>
      </c>
      <c r="E5" s="7" t="n">
        <v>1025</v>
      </c>
      <c r="F5" s="7" t="n">
        <v>634</v>
      </c>
    </row>
    <row r="6" spans="1:8">
      <c r="A6" s="4" t="s">
        <v>383</v>
      </c>
      <c r="C6" s="7" t="n">
        <v>2295</v>
      </c>
      <c r="E6" s="7" t="n">
        <v>2295</v>
      </c>
    </row>
    <row r="7" spans="1:8">
      <c r="A7" s="4" t="s">
        <v>384</v>
      </c>
      <c r="E7" s="4" t="s">
        <v>385</v>
      </c>
    </row>
    <row r="8" spans="1:8">
      <c r="A8" s="4" t="s">
        <v>386</v>
      </c>
      <c r="B8" s="5" t="n">
        <v>1725</v>
      </c>
    </row>
    <row r="9" spans="1:8">
      <c r="A9" s="4" t="s">
        <v>387</v>
      </c>
      <c r="B9" s="7" t="n">
        <v>55</v>
      </c>
    </row>
    <row r="10" spans="1:8">
      <c r="A10" s="4" t="s">
        <v>388</v>
      </c>
      <c r="B10" s="8" t="n">
        <v>3.3</v>
      </c>
    </row>
    <row r="11" spans="1:8">
      <c r="A11" s="4" t="s">
        <v>135</v>
      </c>
      <c r="B11" s="7" t="n">
        <v>88967</v>
      </c>
      <c r="E11" s="7" t="n">
        <v>88967</v>
      </c>
    </row>
    <row r="12" spans="1:8">
      <c r="A12" s="4" t="s">
        <v>389</v>
      </c>
      <c r="B12" s="5" t="n">
        <v>500</v>
      </c>
    </row>
    <row r="13" spans="1:8">
      <c r="A13" s="4" t="s">
        <v>390</v>
      </c>
    </row>
    <row r="14" spans="1:8">
      <c r="A14" s="3" t="s">
        <v>379</v>
      </c>
    </row>
    <row r="15" spans="1:8">
      <c r="A15" s="4" t="s">
        <v>391</v>
      </c>
      <c r="E15" s="4" t="s">
        <v>392</v>
      </c>
    </row>
    <row r="16" spans="1:8">
      <c r="A16" s="4" t="s">
        <v>393</v>
      </c>
      <c r="E16" s="7" t="n">
        <v>25060</v>
      </c>
    </row>
    <row r="17" spans="1:8">
      <c r="A17" s="4" t="s">
        <v>394</v>
      </c>
    </row>
    <row r="18" spans="1:8">
      <c r="A18" s="3" t="s">
        <v>379</v>
      </c>
    </row>
    <row r="19" spans="1:8">
      <c r="A19" s="4" t="s">
        <v>391</v>
      </c>
      <c r="E19" s="4" t="s">
        <v>392</v>
      </c>
    </row>
    <row r="20" spans="1:8">
      <c r="A20" s="4" t="s">
        <v>381</v>
      </c>
      <c r="C20" s="5" t="n">
        <v>0</v>
      </c>
      <c r="E20" s="5" t="n">
        <v>98</v>
      </c>
    </row>
    <row r="21" spans="1:8">
      <c r="A21" s="4" t="s">
        <v>395</v>
      </c>
      <c r="C21" s="8" t="n">
        <v>20.61</v>
      </c>
      <c r="E21" s="8" t="n">
        <v>20.61</v>
      </c>
      <c r="G21" s="7" t="n">
        <v>0</v>
      </c>
    </row>
    <row r="22" spans="1:8">
      <c r="A22" s="4" t="s">
        <v>396</v>
      </c>
    </row>
    <row r="23" spans="1:8">
      <c r="A23" s="3" t="s">
        <v>379</v>
      </c>
    </row>
    <row r="24" spans="1:8">
      <c r="A24" s="4" t="s">
        <v>380</v>
      </c>
      <c r="C24" s="5" t="n">
        <v>455</v>
      </c>
      <c r="E24" s="5" t="n">
        <v>455</v>
      </c>
    </row>
    <row r="25" spans="1:8">
      <c r="A25" s="4" t="s">
        <v>397</v>
      </c>
    </row>
    <row r="26" spans="1:8">
      <c r="A26" s="3" t="s">
        <v>379</v>
      </c>
    </row>
    <row r="27" spans="1:8">
      <c r="A27" s="4" t="s">
        <v>398</v>
      </c>
      <c r="C27" s="5" t="n">
        <v>1</v>
      </c>
      <c r="D27" s="5" t="n">
        <v>3</v>
      </c>
      <c r="E27" s="5" t="n">
        <v>5</v>
      </c>
      <c r="F27" s="5" t="n">
        <v>10</v>
      </c>
    </row>
    <row r="28" spans="1:8">
      <c r="A28" s="4" t="s">
        <v>399</v>
      </c>
    </row>
    <row r="29" spans="1:8">
      <c r="A29" s="3" t="s">
        <v>379</v>
      </c>
    </row>
    <row r="30" spans="1:8">
      <c r="A30" s="4" t="s">
        <v>400</v>
      </c>
      <c r="E30" s="4" t="s">
        <v>401</v>
      </c>
    </row>
    <row r="31" spans="1:8">
      <c r="A31" s="4" t="s">
        <v>402</v>
      </c>
    </row>
    <row r="32" spans="1:8">
      <c r="A32" s="3" t="s">
        <v>379</v>
      </c>
    </row>
    <row r="33" spans="1:8">
      <c r="A33" s="4" t="s">
        <v>403</v>
      </c>
      <c r="C33" s="5" t="n">
        <v>300</v>
      </c>
      <c r="E33" s="5" t="n">
        <v>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04</v>
      </c>
      <c r="B1" s="2" t="s">
        <v>73</v>
      </c>
      <c r="C1" s="2" t="s">
        <v>1</v>
      </c>
    </row>
    <row r="2" spans="1:3">
      <c r="B2" s="2" t="s">
        <v>405</v>
      </c>
      <c r="C2" s="2" t="s">
        <v>405</v>
      </c>
    </row>
    <row r="3" spans="1:3">
      <c r="A3" s="4" t="s">
        <v>406</v>
      </c>
      <c r="C3" s="5" t="n">
        <v>1453</v>
      </c>
    </row>
    <row r="4" spans="1:3">
      <c r="A4" s="4" t="s">
        <v>407</v>
      </c>
      <c r="C4" s="5" t="n">
        <v>-18</v>
      </c>
    </row>
    <row r="5" spans="1:3">
      <c r="A5" s="4" t="s">
        <v>381</v>
      </c>
      <c r="C5" s="5" t="n">
        <v>98</v>
      </c>
    </row>
    <row r="6" spans="1:3">
      <c r="A6" s="4" t="s">
        <v>408</v>
      </c>
      <c r="C6" s="5" t="n">
        <v>-578</v>
      </c>
    </row>
    <row r="7" spans="1:3">
      <c r="A7" s="4" t="s">
        <v>406</v>
      </c>
      <c r="B7" s="5" t="n">
        <v>955</v>
      </c>
      <c r="C7" s="5" t="n">
        <v>955</v>
      </c>
    </row>
    <row r="8" spans="1:3">
      <c r="A8" s="4" t="s">
        <v>409</v>
      </c>
      <c r="B8" s="5" t="n">
        <v>603</v>
      </c>
      <c r="C8" s="5" t="n">
        <v>603</v>
      </c>
    </row>
    <row r="9" spans="1:3">
      <c r="A9" s="4" t="s">
        <v>410</v>
      </c>
      <c r="C9" s="5" t="n">
        <v>251</v>
      </c>
    </row>
    <row r="10" spans="1:3">
      <c r="A10" s="4" t="s">
        <v>411</v>
      </c>
      <c r="B10" s="5" t="n">
        <v>249</v>
      </c>
      <c r="C10" s="5" t="n">
        <v>249</v>
      </c>
    </row>
    <row r="11" spans="1:3">
      <c r="A11" s="4" t="s">
        <v>412</v>
      </c>
      <c r="C11" s="8" t="n">
        <v>5.95</v>
      </c>
    </row>
    <row r="12" spans="1:3">
      <c r="A12" s="4" t="s">
        <v>413</v>
      </c>
      <c r="C12" s="9" t="n">
        <v>7.93</v>
      </c>
    </row>
    <row r="13" spans="1:3">
      <c r="A13" s="4" t="s">
        <v>414</v>
      </c>
      <c r="C13" s="9" t="n">
        <v>5.69</v>
      </c>
    </row>
    <row r="14" spans="1:3">
      <c r="A14" s="4" t="s">
        <v>412</v>
      </c>
      <c r="B14" s="8" t="n">
        <v>5.56</v>
      </c>
      <c r="C14" s="9" t="n">
        <v>5.56</v>
      </c>
    </row>
    <row r="15" spans="1:3">
      <c r="A15" s="4" t="s">
        <v>415</v>
      </c>
      <c r="B15" s="8" t="n">
        <v>5.76</v>
      </c>
      <c r="C15" s="8" t="n">
        <v>5.76</v>
      </c>
    </row>
    <row r="16" spans="1:3">
      <c r="A16" s="4" t="s">
        <v>416</v>
      </c>
      <c r="B16" s="7" t="n">
        <v>48377</v>
      </c>
      <c r="C16" s="7" t="n">
        <v>48377</v>
      </c>
    </row>
    <row r="17" spans="1:3">
      <c r="A17" s="4" t="s">
        <v>417</v>
      </c>
      <c r="B17" s="7" t="n">
        <v>30438</v>
      </c>
      <c r="C17" s="7" t="n">
        <v>30438</v>
      </c>
    </row>
    <row r="18" spans="1:3">
      <c r="A18" s="4" t="s">
        <v>390</v>
      </c>
    </row>
    <row r="19" spans="1:3">
      <c r="A19" s="4" t="s">
        <v>406</v>
      </c>
      <c r="C19" s="5" t="n">
        <v>1453</v>
      </c>
    </row>
    <row r="20" spans="1:3">
      <c r="A20" s="4" t="s">
        <v>407</v>
      </c>
      <c r="C20" s="5" t="n">
        <v>-18</v>
      </c>
    </row>
    <row r="21" spans="1:3">
      <c r="A21" s="4" t="s">
        <v>408</v>
      </c>
      <c r="C21" s="5" t="n">
        <v>-578</v>
      </c>
    </row>
    <row r="22" spans="1:3">
      <c r="A22" s="4" t="s">
        <v>406</v>
      </c>
      <c r="B22" s="5" t="n">
        <v>857</v>
      </c>
      <c r="C22" s="5" t="n">
        <v>857</v>
      </c>
    </row>
    <row r="23" spans="1:3">
      <c r="A23" s="4" t="s">
        <v>409</v>
      </c>
      <c r="B23" s="5" t="n">
        <v>603</v>
      </c>
      <c r="C23" s="5" t="n">
        <v>603</v>
      </c>
    </row>
    <row r="24" spans="1:3">
      <c r="A24" s="4" t="s">
        <v>394</v>
      </c>
    </row>
    <row r="25" spans="1:3">
      <c r="A25" s="4" t="s">
        <v>381</v>
      </c>
      <c r="B25" s="5" t="n">
        <v>0</v>
      </c>
      <c r="C25" s="5" t="n">
        <v>98</v>
      </c>
    </row>
    <row r="26" spans="1:3">
      <c r="A26" s="4" t="s">
        <v>406</v>
      </c>
      <c r="B26" s="5" t="n">
        <v>98</v>
      </c>
      <c r="C26" s="5" t="n">
        <v>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418</v>
      </c>
      <c r="B1" s="2" t="s">
        <v>73</v>
      </c>
      <c r="C1" s="2" t="s">
        <v>1</v>
      </c>
    </row>
    <row r="2" spans="1:3">
      <c r="B2" s="2" t="s">
        <v>2</v>
      </c>
      <c r="C2" s="2" t="s">
        <v>2</v>
      </c>
    </row>
    <row r="3" spans="1:3">
      <c r="A3" s="3" t="s">
        <v>185</v>
      </c>
    </row>
    <row r="4" spans="1:3">
      <c r="A4" s="4" t="s">
        <v>419</v>
      </c>
      <c r="B4" s="5" t="n">
        <v>0</v>
      </c>
      <c r="C4" s="5"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3</v>
      </c>
      <c r="D1" s="2" t="s">
        <v>1</v>
      </c>
    </row>
    <row r="2" spans="1:5">
      <c r="B2" s="2" t="s">
        <v>2</v>
      </c>
      <c r="C2" s="2" t="s">
        <v>74</v>
      </c>
      <c r="D2" s="2" t="s">
        <v>2</v>
      </c>
      <c r="E2" s="2" t="s">
        <v>74</v>
      </c>
    </row>
    <row r="3" spans="1:5">
      <c r="A3" s="3" t="s">
        <v>185</v>
      </c>
    </row>
    <row r="4" spans="1:5">
      <c r="A4" s="4" t="s">
        <v>87</v>
      </c>
      <c r="B4" s="7" t="n">
        <v>1903</v>
      </c>
      <c r="C4" s="7" t="n">
        <v>1079</v>
      </c>
      <c r="D4" s="7" t="n">
        <v>4679</v>
      </c>
      <c r="E4" s="7" t="n">
        <v>1029</v>
      </c>
    </row>
    <row r="5" spans="1:5">
      <c r="A5" s="4" t="s">
        <v>118</v>
      </c>
      <c r="E5" s="5" t="n">
        <v>-164</v>
      </c>
    </row>
    <row r="6" spans="1:5">
      <c r="A6" s="4" t="s">
        <v>421</v>
      </c>
      <c r="E6" s="5" t="n">
        <v>-128</v>
      </c>
    </row>
    <row r="7" spans="1:5">
      <c r="A7" s="4" t="s">
        <v>92</v>
      </c>
      <c r="B7" s="5" t="n">
        <v>1903</v>
      </c>
      <c r="C7" s="5" t="n">
        <v>1079</v>
      </c>
      <c r="D7" s="5" t="n">
        <v>4679</v>
      </c>
      <c r="E7" s="5" t="n">
        <v>737</v>
      </c>
    </row>
    <row r="8" spans="1:5">
      <c r="A8" s="4" t="s">
        <v>93</v>
      </c>
      <c r="C8" s="5" t="n">
        <v>-186</v>
      </c>
      <c r="E8" s="5" t="n">
        <v>-925</v>
      </c>
    </row>
    <row r="9" spans="1:5">
      <c r="A9" s="4" t="s">
        <v>94</v>
      </c>
      <c r="B9" s="7" t="n">
        <v>1903</v>
      </c>
      <c r="C9" s="7" t="n">
        <v>1265</v>
      </c>
      <c r="D9" s="7" t="n">
        <v>4679</v>
      </c>
      <c r="E9" s="7" t="n">
        <v>1662</v>
      </c>
    </row>
    <row r="10" spans="1:5">
      <c r="A10" s="4" t="s">
        <v>422</v>
      </c>
      <c r="B10" s="5" t="n">
        <v>7825</v>
      </c>
      <c r="C10" s="5" t="n">
        <v>6853</v>
      </c>
      <c r="D10" s="5" t="n">
        <v>7249</v>
      </c>
      <c r="E10" s="5" t="n">
        <v>6836</v>
      </c>
    </row>
    <row r="11" spans="1:5">
      <c r="A11" s="4" t="s">
        <v>423</v>
      </c>
      <c r="B11" s="5" t="n">
        <v>997</v>
      </c>
      <c r="C11" s="5" t="n">
        <v>398</v>
      </c>
      <c r="D11" s="5" t="n">
        <v>1111</v>
      </c>
      <c r="E11" s="5" t="n">
        <v>343</v>
      </c>
    </row>
    <row r="12" spans="1:5">
      <c r="A12" s="4" t="s">
        <v>424</v>
      </c>
      <c r="B12" s="5" t="n">
        <v>8822</v>
      </c>
      <c r="C12" s="5" t="n">
        <v>7251</v>
      </c>
      <c r="D12" s="5" t="n">
        <v>8360</v>
      </c>
      <c r="E12" s="5" t="n">
        <v>7179</v>
      </c>
    </row>
    <row r="13" spans="1:5">
      <c r="A13" s="4" t="s">
        <v>96</v>
      </c>
      <c r="B13" s="8" t="n">
        <v>0.24</v>
      </c>
      <c r="C13" s="8" t="n">
        <v>0.18</v>
      </c>
      <c r="D13" s="8" t="n">
        <v>0.65</v>
      </c>
      <c r="E13" s="8" t="n">
        <v>0.29</v>
      </c>
    </row>
    <row r="14" spans="1:5">
      <c r="A14" s="4" t="s">
        <v>97</v>
      </c>
      <c r="E14" s="9" t="n">
        <v>-0.04</v>
      </c>
    </row>
    <row r="15" spans="1:5">
      <c r="A15" s="4" t="s">
        <v>98</v>
      </c>
      <c r="B15" s="9" t="n">
        <v>0.24</v>
      </c>
      <c r="C15" s="9" t="n">
        <v>0.18</v>
      </c>
      <c r="D15" s="9" t="n">
        <v>0.65</v>
      </c>
      <c r="E15" s="9" t="n">
        <v>0.24</v>
      </c>
    </row>
    <row r="16" spans="1:5">
      <c r="A16" s="4" t="s">
        <v>96</v>
      </c>
      <c r="B16" s="9" t="n">
        <v>0.22</v>
      </c>
      <c r="C16" s="9" t="n">
        <v>0.17</v>
      </c>
      <c r="D16" s="9" t="n">
        <v>0.5600000000000001</v>
      </c>
      <c r="E16" s="9" t="n">
        <v>0.27</v>
      </c>
    </row>
    <row r="17" spans="1:5">
      <c r="A17" s="4" t="s">
        <v>97</v>
      </c>
      <c r="E17" s="9" t="n">
        <v>-0.04</v>
      </c>
    </row>
    <row r="18" spans="1:5">
      <c r="A18" s="4" t="s">
        <v>98</v>
      </c>
      <c r="B18" s="8" t="n">
        <v>0.22</v>
      </c>
      <c r="C18" s="8" t="n">
        <v>0.17</v>
      </c>
      <c r="D18" s="8" t="n">
        <v>0.5600000000000001</v>
      </c>
      <c r="E18" s="8" t="n">
        <v>0.2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425</v>
      </c>
      <c r="B1" s="2" t="s">
        <v>426</v>
      </c>
    </row>
    <row r="2" spans="1:2">
      <c r="A2" s="3" t="s">
        <v>188</v>
      </c>
    </row>
    <row r="3" spans="1:2">
      <c r="A3" s="4" t="s">
        <v>427</v>
      </c>
      <c r="B3" s="7" t="n">
        <v>4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28</v>
      </c>
      <c r="B1" s="2" t="s">
        <v>73</v>
      </c>
      <c r="D1" s="2" t="s">
        <v>1</v>
      </c>
    </row>
    <row r="2" spans="1:5">
      <c r="B2" s="2" t="s">
        <v>2</v>
      </c>
      <c r="C2" s="2" t="s">
        <v>74</v>
      </c>
      <c r="D2" s="2" t="s">
        <v>2</v>
      </c>
      <c r="E2" s="2" t="s">
        <v>74</v>
      </c>
    </row>
    <row r="3" spans="1:5">
      <c r="A3" s="3" t="s">
        <v>191</v>
      </c>
    </row>
    <row r="4" spans="1:5">
      <c r="A4" s="4" t="s">
        <v>429</v>
      </c>
      <c r="B4" s="7" t="n">
        <v>238</v>
      </c>
      <c r="C4" s="7" t="n">
        <v>29</v>
      </c>
      <c r="D4" s="7" t="n">
        <v>413</v>
      </c>
      <c r="E4" s="7" t="n">
        <v>9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4</v>
      </c>
    </row>
    <row r="3" spans="1:3">
      <c r="A3" s="3" t="s">
        <v>114</v>
      </c>
    </row>
    <row r="4" spans="1:3">
      <c r="A4" s="4" t="s">
        <v>92</v>
      </c>
      <c r="B4" s="7" t="n">
        <v>4679</v>
      </c>
      <c r="C4" s="7" t="n">
        <v>737</v>
      </c>
    </row>
    <row r="5" spans="1:3">
      <c r="A5" s="3" t="s">
        <v>115</v>
      </c>
    </row>
    <row r="6" spans="1:3">
      <c r="A6" s="4" t="s">
        <v>116</v>
      </c>
      <c r="B6" s="5" t="n">
        <v>2146</v>
      </c>
      <c r="C6" s="5" t="n">
        <v>1659</v>
      </c>
    </row>
    <row r="7" spans="1:3">
      <c r="A7" s="4" t="s">
        <v>117</v>
      </c>
      <c r="B7" s="5" t="n">
        <v>1025</v>
      </c>
      <c r="C7" s="5" t="n">
        <v>634</v>
      </c>
    </row>
    <row r="8" spans="1:3">
      <c r="A8" s="4" t="s">
        <v>118</v>
      </c>
      <c r="C8" s="5" t="n">
        <v>164</v>
      </c>
    </row>
    <row r="9" spans="1:3">
      <c r="A9" s="4" t="s">
        <v>119</v>
      </c>
      <c r="B9" s="5" t="n">
        <v>368</v>
      </c>
      <c r="C9" s="5" t="n">
        <v>65</v>
      </c>
    </row>
    <row r="10" spans="1:3">
      <c r="A10" s="4" t="s">
        <v>120</v>
      </c>
      <c r="B10" s="5" t="n">
        <v>300</v>
      </c>
      <c r="C10" s="5" t="n">
        <v>281</v>
      </c>
    </row>
    <row r="11" spans="1:3">
      <c r="A11" s="3" t="s">
        <v>121</v>
      </c>
    </row>
    <row r="12" spans="1:3">
      <c r="A12" s="4" t="s">
        <v>122</v>
      </c>
      <c r="B12" s="5" t="n">
        <v>-4915</v>
      </c>
      <c r="C12" s="5" t="n">
        <v>249</v>
      </c>
    </row>
    <row r="13" spans="1:3">
      <c r="A13" s="4" t="s">
        <v>31</v>
      </c>
      <c r="B13" s="5" t="n">
        <v>-4838</v>
      </c>
      <c r="C13" s="5" t="n">
        <v>-1658</v>
      </c>
    </row>
    <row r="14" spans="1:3">
      <c r="A14" s="4" t="s">
        <v>32</v>
      </c>
      <c r="B14" s="5" t="n">
        <v>-3345</v>
      </c>
      <c r="C14" s="5" t="n">
        <v>-1335</v>
      </c>
    </row>
    <row r="15" spans="1:3">
      <c r="A15" s="4" t="s">
        <v>123</v>
      </c>
      <c r="B15" s="5" t="n">
        <v>-571</v>
      </c>
      <c r="C15" s="5" t="n">
        <v>-658</v>
      </c>
    </row>
    <row r="16" spans="1:3">
      <c r="A16" s="4" t="s">
        <v>45</v>
      </c>
      <c r="B16" s="5" t="n">
        <v>2520</v>
      </c>
      <c r="C16" s="5" t="n">
        <v>1712</v>
      </c>
    </row>
    <row r="17" spans="1:3">
      <c r="A17" s="4" t="s">
        <v>124</v>
      </c>
      <c r="B17" s="5" t="n">
        <v>65</v>
      </c>
      <c r="C17" s="5" t="n">
        <v>1228</v>
      </c>
    </row>
    <row r="18" spans="1:3">
      <c r="A18" s="4" t="s">
        <v>125</v>
      </c>
      <c r="B18" s="5" t="n">
        <v>-146</v>
      </c>
      <c r="C18" s="5" t="n">
        <v>31</v>
      </c>
    </row>
    <row r="19" spans="1:3">
      <c r="A19" s="4" t="s">
        <v>126</v>
      </c>
      <c r="B19" s="5" t="n">
        <v>-2712</v>
      </c>
      <c r="C19" s="5" t="n">
        <v>3109</v>
      </c>
    </row>
    <row r="20" spans="1:3">
      <c r="A20" s="3" t="s">
        <v>127</v>
      </c>
    </row>
    <row r="21" spans="1:3">
      <c r="A21" s="4" t="s">
        <v>128</v>
      </c>
      <c r="B21" s="5" t="n">
        <v>-3496</v>
      </c>
      <c r="C21" s="5" t="n">
        <v>-984</v>
      </c>
    </row>
    <row r="22" spans="1:3">
      <c r="A22" s="4" t="s">
        <v>129</v>
      </c>
      <c r="B22" s="5" t="n">
        <v>-48842</v>
      </c>
    </row>
    <row r="23" spans="1:3">
      <c r="A23" s="4" t="s">
        <v>130</v>
      </c>
      <c r="B23" s="5" t="n">
        <v>3800</v>
      </c>
    </row>
    <row r="24" spans="1:3">
      <c r="A24" s="4" t="s">
        <v>40</v>
      </c>
      <c r="B24" s="5" t="n">
        <v>-843</v>
      </c>
      <c r="C24" s="5" t="n">
        <v>-730</v>
      </c>
    </row>
    <row r="25" spans="1:3">
      <c r="A25" s="4" t="s">
        <v>131</v>
      </c>
      <c r="B25" s="5" t="n">
        <v>-49381</v>
      </c>
      <c r="C25" s="5" t="n">
        <v>-1714</v>
      </c>
    </row>
    <row r="26" spans="1:3">
      <c r="A26" s="3" t="s">
        <v>132</v>
      </c>
    </row>
    <row r="27" spans="1:3">
      <c r="A27" s="4" t="s">
        <v>133</v>
      </c>
      <c r="B27" s="5" t="n">
        <v>14195</v>
      </c>
      <c r="C27" s="5" t="n">
        <v>10906</v>
      </c>
    </row>
    <row r="28" spans="1:3">
      <c r="A28" s="4" t="s">
        <v>134</v>
      </c>
      <c r="B28" s="5" t="n">
        <v>-25539</v>
      </c>
      <c r="C28" s="5" t="n">
        <v>-13110</v>
      </c>
    </row>
    <row r="29" spans="1:3">
      <c r="A29" s="4" t="s">
        <v>135</v>
      </c>
      <c r="B29" s="5" t="n">
        <v>88967</v>
      </c>
    </row>
    <row r="30" spans="1:3">
      <c r="A30" s="4" t="s">
        <v>136</v>
      </c>
      <c r="B30" s="5" t="n">
        <v>-25907</v>
      </c>
    </row>
    <row r="31" spans="1:3">
      <c r="A31" s="4" t="s">
        <v>137</v>
      </c>
      <c r="B31" s="5" t="n">
        <v>584</v>
      </c>
      <c r="C31" s="5" t="n">
        <v>164</v>
      </c>
    </row>
    <row r="32" spans="1:3">
      <c r="A32" s="4" t="s">
        <v>138</v>
      </c>
      <c r="B32" s="5" t="n">
        <v>52300</v>
      </c>
      <c r="C32" s="5" t="n">
        <v>-2040</v>
      </c>
    </row>
    <row r="33" spans="1:3">
      <c r="A33" s="4" t="s">
        <v>139</v>
      </c>
      <c r="B33" s="5" t="n">
        <v>-26</v>
      </c>
      <c r="C33" s="5" t="n">
        <v>364</v>
      </c>
    </row>
    <row r="34" spans="1:3">
      <c r="A34" s="4" t="s">
        <v>140</v>
      </c>
      <c r="B34" s="5" t="n">
        <v>181</v>
      </c>
      <c r="C34" s="5" t="n">
        <v>-281</v>
      </c>
    </row>
    <row r="35" spans="1:3">
      <c r="A35" s="4" t="s">
        <v>141</v>
      </c>
      <c r="B35" s="5" t="n">
        <v>1017</v>
      </c>
      <c r="C35" s="5" t="n">
        <v>1262</v>
      </c>
    </row>
    <row r="36" spans="1:3">
      <c r="A36" s="4" t="s">
        <v>142</v>
      </c>
      <c r="B36" s="5" t="n">
        <v>1198</v>
      </c>
      <c r="C36" s="7" t="n">
        <v>981</v>
      </c>
    </row>
    <row r="37" spans="1:3">
      <c r="A37" s="3" t="s">
        <v>143</v>
      </c>
    </row>
    <row r="38" spans="1:3">
      <c r="A38" s="4" t="s">
        <v>144</v>
      </c>
      <c r="B38" s="5" t="n">
        <v>86</v>
      </c>
    </row>
    <row r="39" spans="1:3">
      <c r="A39" s="4" t="s">
        <v>145</v>
      </c>
      <c r="B39" s="7" t="n">
        <v>209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3</v>
      </c>
      <c r="D1" s="2" t="s">
        <v>1</v>
      </c>
    </row>
    <row r="2" spans="1:5">
      <c r="B2" s="2" t="s">
        <v>2</v>
      </c>
      <c r="C2" s="2" t="s">
        <v>74</v>
      </c>
      <c r="D2" s="2" t="s">
        <v>2</v>
      </c>
      <c r="E2" s="2" t="s">
        <v>74</v>
      </c>
    </row>
    <row r="3" spans="1:5">
      <c r="A3" s="3" t="s">
        <v>310</v>
      </c>
    </row>
    <row r="4" spans="1:5">
      <c r="A4" s="4" t="s">
        <v>431</v>
      </c>
      <c r="B4" s="7" t="n">
        <v>30134</v>
      </c>
      <c r="C4" s="7" t="n">
        <v>25061</v>
      </c>
      <c r="D4" s="7" t="n">
        <v>85657</v>
      </c>
      <c r="E4" s="7" t="n">
        <v>68800</v>
      </c>
    </row>
    <row r="5" spans="1:5">
      <c r="A5" s="4" t="s">
        <v>432</v>
      </c>
    </row>
    <row r="6" spans="1:5">
      <c r="A6" s="3" t="s">
        <v>310</v>
      </c>
    </row>
    <row r="7" spans="1:5">
      <c r="A7" s="4" t="s">
        <v>431</v>
      </c>
      <c r="B7" s="5" t="n">
        <v>10778</v>
      </c>
      <c r="C7" s="5" t="n">
        <v>9593</v>
      </c>
      <c r="D7" s="5" t="n">
        <v>30170</v>
      </c>
      <c r="E7" s="5" t="n">
        <v>137601</v>
      </c>
    </row>
    <row r="8" spans="1:5">
      <c r="A8" s="4" t="s">
        <v>433</v>
      </c>
    </row>
    <row r="9" spans="1:5">
      <c r="A9" s="3" t="s">
        <v>310</v>
      </c>
    </row>
    <row r="10" spans="1:5">
      <c r="A10" s="4" t="s">
        <v>431</v>
      </c>
      <c r="B10" s="5" t="n">
        <v>19356</v>
      </c>
      <c r="C10" s="5" t="n">
        <v>15468</v>
      </c>
      <c r="D10" s="5" t="n">
        <v>55487</v>
      </c>
      <c r="E10" s="5" t="n">
        <v>41220</v>
      </c>
    </row>
    <row r="11" spans="1:5">
      <c r="A11" s="4" t="s">
        <v>306</v>
      </c>
    </row>
    <row r="12" spans="1:5">
      <c r="A12" s="3" t="s">
        <v>310</v>
      </c>
    </row>
    <row r="13" spans="1:5">
      <c r="A13" s="4" t="s">
        <v>431</v>
      </c>
      <c r="B13" s="5" t="n">
        <v>28644</v>
      </c>
      <c r="C13" s="5" t="n">
        <v>23298</v>
      </c>
      <c r="D13" s="5" t="n">
        <v>80325</v>
      </c>
      <c r="E13" s="5" t="n">
        <v>64212</v>
      </c>
    </row>
    <row r="14" spans="1:5">
      <c r="A14" s="4" t="s">
        <v>307</v>
      </c>
    </row>
    <row r="15" spans="1:5">
      <c r="A15" s="3" t="s">
        <v>310</v>
      </c>
    </row>
    <row r="16" spans="1:5">
      <c r="A16" s="4" t="s">
        <v>431</v>
      </c>
      <c r="B16" s="5" t="n">
        <v>1490</v>
      </c>
      <c r="C16" s="5" t="n">
        <v>1763</v>
      </c>
      <c r="D16" s="5" t="n">
        <v>5332</v>
      </c>
      <c r="E16" s="5" t="n">
        <v>4588</v>
      </c>
    </row>
    <row r="17" spans="1:5">
      <c r="A17" s="4" t="s">
        <v>434</v>
      </c>
    </row>
    <row r="18" spans="1:5">
      <c r="A18" s="3" t="s">
        <v>310</v>
      </c>
    </row>
    <row r="19" spans="1:5">
      <c r="A19" s="4" t="s">
        <v>431</v>
      </c>
      <c r="B19" s="5" t="n">
        <v>19356</v>
      </c>
      <c r="C19" s="5" t="n">
        <v>15468</v>
      </c>
      <c r="D19" s="5" t="n">
        <v>55487</v>
      </c>
      <c r="E19" s="5" t="n">
        <v>41220</v>
      </c>
    </row>
    <row r="20" spans="1:5">
      <c r="A20" s="4" t="s">
        <v>435</v>
      </c>
    </row>
    <row r="21" spans="1:5">
      <c r="A21" s="3" t="s">
        <v>310</v>
      </c>
    </row>
    <row r="22" spans="1:5">
      <c r="A22" s="4" t="s">
        <v>431</v>
      </c>
      <c r="B22" s="5" t="n">
        <v>19356</v>
      </c>
      <c r="C22" s="5" t="n">
        <v>15468</v>
      </c>
      <c r="D22" s="5" t="n">
        <v>55487</v>
      </c>
      <c r="E22" s="5" t="n">
        <v>41220</v>
      </c>
    </row>
    <row r="23" spans="1:5">
      <c r="A23" s="4" t="s">
        <v>436</v>
      </c>
    </row>
    <row r="24" spans="1:5">
      <c r="A24" s="3" t="s">
        <v>310</v>
      </c>
    </row>
    <row r="25" spans="1:5">
      <c r="A25" s="4" t="s">
        <v>431</v>
      </c>
      <c r="B25" s="5" t="n">
        <v>7284</v>
      </c>
      <c r="C25" s="5" t="n">
        <v>6215</v>
      </c>
      <c r="D25" s="5" t="n">
        <v>19484</v>
      </c>
      <c r="E25" s="5" t="n">
        <v>18487</v>
      </c>
    </row>
    <row r="26" spans="1:5">
      <c r="A26" s="4" t="s">
        <v>437</v>
      </c>
    </row>
    <row r="27" spans="1:5">
      <c r="A27" s="3" t="s">
        <v>310</v>
      </c>
    </row>
    <row r="28" spans="1:5">
      <c r="A28" s="4" t="s">
        <v>431</v>
      </c>
      <c r="B28" s="5" t="n">
        <v>7284</v>
      </c>
      <c r="C28" s="5" t="n">
        <v>6215</v>
      </c>
      <c r="D28" s="5" t="n">
        <v>19484</v>
      </c>
      <c r="E28" s="5" t="n">
        <v>18487</v>
      </c>
    </row>
    <row r="29" spans="1:5">
      <c r="A29" s="4" t="s">
        <v>438</v>
      </c>
    </row>
    <row r="30" spans="1:5">
      <c r="A30" s="3" t="s">
        <v>310</v>
      </c>
    </row>
    <row r="31" spans="1:5">
      <c r="A31" s="4" t="s">
        <v>431</v>
      </c>
      <c r="B31" s="5" t="n">
        <v>2004</v>
      </c>
      <c r="C31" s="5" t="n">
        <v>1615</v>
      </c>
      <c r="D31" s="5" t="n">
        <v>5353</v>
      </c>
      <c r="E31" s="5" t="n">
        <v>4505</v>
      </c>
    </row>
    <row r="32" spans="1:5">
      <c r="A32" s="4" t="s">
        <v>439</v>
      </c>
    </row>
    <row r="33" spans="1:5">
      <c r="A33" s="3" t="s">
        <v>310</v>
      </c>
    </row>
    <row r="34" spans="1:5">
      <c r="A34" s="4" t="s">
        <v>431</v>
      </c>
      <c r="B34" s="5" t="n">
        <v>2004</v>
      </c>
      <c r="C34" s="5" t="n">
        <v>1615</v>
      </c>
      <c r="D34" s="5" t="n">
        <v>5353</v>
      </c>
      <c r="E34" s="5" t="n">
        <v>4505</v>
      </c>
    </row>
    <row r="35" spans="1:5">
      <c r="A35" s="4" t="s">
        <v>440</v>
      </c>
    </row>
    <row r="36" spans="1:5">
      <c r="A36" s="3" t="s">
        <v>310</v>
      </c>
    </row>
    <row r="37" spans="1:5">
      <c r="A37" s="4" t="s">
        <v>431</v>
      </c>
      <c r="B37" s="5" t="n">
        <v>1490</v>
      </c>
      <c r="C37" s="5" t="n">
        <v>1763</v>
      </c>
      <c r="D37" s="5" t="n">
        <v>5333</v>
      </c>
      <c r="E37" s="5" t="n">
        <v>4588</v>
      </c>
    </row>
    <row r="38" spans="1:5">
      <c r="A38" s="4" t="s">
        <v>441</v>
      </c>
    </row>
    <row r="39" spans="1:5">
      <c r="A39" s="3" t="s">
        <v>310</v>
      </c>
    </row>
    <row r="40" spans="1:5">
      <c r="A40" s="4" t="s">
        <v>431</v>
      </c>
      <c r="B40" s="7" t="n">
        <v>1490</v>
      </c>
      <c r="C40" s="7" t="n">
        <v>1763</v>
      </c>
      <c r="D40" s="7" t="n">
        <v>5333</v>
      </c>
      <c r="E40" s="7" t="n">
        <v>458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39:04Z</dcterms:created>
  <dcterms:modified xmlns:dcterms="http://purl.org/dc/terms/" xmlns:xsi="http://www.w3.org/2001/XMLSchema-instance" xsi:type="dcterms:W3CDTF">2018-11-14T16:39:04Z</dcterms:modified>
</cp:coreProperties>
</file>